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ummary of Sig" sheetId="9" r:id="rId9"/>
    <s:sheet name="Net Income (Loss) Per Share" sheetId="10" r:id="rId10"/>
    <s:sheet name="Fair Value Measurements" sheetId="11" r:id="rId11"/>
    <s:sheet name="Property and Equipment" sheetId="12" r:id="rId12"/>
    <s:sheet name="Accrued Expenses and Other Curr" sheetId="13" r:id="rId13"/>
    <s:sheet name="Collaboration and Commercial Te" sheetId="14" r:id="rId14"/>
    <s:sheet name="Commitments and Contingencies" sheetId="15" r:id="rId15"/>
    <s:sheet name="Capital Stock" sheetId="16" r:id="rId16"/>
    <s:sheet name="Stock-Based Compensation" sheetId="17" r:id="rId17"/>
    <s:sheet name="Segment Information" sheetId="18" r:id="rId18"/>
    <s:sheet name="Income Taxes" sheetId="19" r:id="rId19"/>
    <s:sheet name="Selected Quarterly Financial Da" sheetId="20" r:id="rId20"/>
    <s:sheet name="SCHEDULE II VALUATION AND QUALI" sheetId="21" r:id="rId21"/>
    <s:sheet name="Organization and Summary of S22" sheetId="22" r:id="rId22"/>
    <s:sheet name="Fair Value Measurements (Tables" sheetId="23" r:id="rId23"/>
    <s:sheet name="Property and Equipment (Tables)" sheetId="24" r:id="rId24"/>
    <s:sheet name="Accrued Expenses and Other Cu25" sheetId="25" r:id="rId25"/>
    <s:sheet name="Commitments and Contingencies (" sheetId="26" r:id="rId26"/>
    <s:sheet name="Capital Stock (Tables)" sheetId="27" r:id="rId27"/>
    <s:sheet name="Stock-Based Compensation (Table" sheetId="28" r:id="rId28"/>
    <s:sheet name="Segment Information (Tables)" sheetId="29" r:id="rId29"/>
    <s:sheet name="Income Taxes (Tables)" sheetId="30" r:id="rId30"/>
    <s:sheet name="Selected Quarterly Financial 31" sheetId="31" r:id="rId31"/>
    <s:sheet name="Organization and Summary of S32" sheetId="32" r:id="rId32"/>
    <s:sheet name="Organization and Summary of S33" sheetId="33" r:id="rId33"/>
    <s:sheet name="Organization and Summary of S34" sheetId="34" r:id="rId34"/>
    <s:sheet name="Net Loss Per Share (Details)" sheetId="35" r:id="rId35"/>
    <s:sheet name="Fair Value Measurements (Detail" sheetId="36" r:id="rId36"/>
    <s:sheet name="Fair Value Measurements Availab" sheetId="37" r:id="rId37"/>
    <s:sheet name="Fair Value Measurements Avail38" sheetId="38" r:id="rId38"/>
    <s:sheet name="Property and Equipment (Details" sheetId="39" r:id="rId39"/>
    <s:sheet name="Accrued Expenses and Other Cu40" sheetId="40" r:id="rId40"/>
    <s:sheet name="Collaboration and Commercial 41" sheetId="41" r:id="rId41"/>
    <s:sheet name="Collaboration and Commercial 42" sheetId="42" r:id="rId42"/>
    <s:sheet name="Commitments and Contingencies43" sheetId="43" r:id="rId43"/>
    <s:sheet name="Capital Stock (Details)" sheetId="44" r:id="rId44"/>
    <s:sheet name="Stock-Based Compensation Narrat" sheetId="45" r:id="rId45"/>
    <s:sheet name="Stock-Based Compensation Stock " sheetId="46" r:id="rId46"/>
    <s:sheet name="Stock-Based Compensation RSU Ac" sheetId="47" r:id="rId47"/>
    <s:sheet name="Stock-Based Compensation Employ" sheetId="48" r:id="rId48"/>
    <s:sheet name="Stock-Based Compensation Empl49" sheetId="49" r:id="rId49"/>
    <s:sheet name="Stock-Based Compensation Valuat" sheetId="50" r:id="rId50"/>
    <s:sheet name="Segment Information (Details)" sheetId="51" r:id="rId51"/>
    <s:sheet name="Income Taxes (Details)" sheetId="52" r:id="rId52"/>
    <s:sheet name="Income Taxes Net Operating Loss" sheetId="53" r:id="rId53"/>
    <s:sheet name="Income Taxes Activity Related t" sheetId="54" r:id="rId54"/>
    <s:sheet name="Selected Quarterly Financial 55" sheetId="55" r:id="rId55"/>
    <s:sheet name="SCHEDULE II VALUATION AND QUA56" sheetId="56" r:id="rId56"/>
  </s:sheets>
  <s:definedNames/>
  <s:calcPr calcId="124519" calcMode="auto" fullCalcOnLoad="1"/>
</s:workbook>
</file>

<file path=xl/sharedStrings.xml><?xml version="1.0" encoding="utf-8"?>
<sst xmlns="http://schemas.openxmlformats.org/spreadsheetml/2006/main" uniqueCount="670">
  <si>
    <t>Document and Entity Information - USD ($) $ in Millions</t>
  </si>
  <si>
    <t>12 Months Ended</t>
  </si>
  <si>
    <t>Dec. 31, 2015</t>
  </si>
  <si>
    <t>Feb. 29, 2016</t>
  </si>
  <si>
    <t>Jun. 30, 2015</t>
  </si>
  <si>
    <t>Document and Entity Information</t>
  </si>
  <si>
    <t>Entity Registrant Name</t>
  </si>
  <si>
    <t>GENOMIC HEALTH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Short-term marketable securities</t>
  </si>
  <si>
    <t>Accounts receivable (net of allowance for doubtful accounts; 2015—$3,988, 2014—$3,628)</t>
  </si>
  <si>
    <t>Prepaid expenses and other current assets</t>
  </si>
  <si>
    <t>Total current assets</t>
  </si>
  <si>
    <t>Property and equipment, net</t>
  </si>
  <si>
    <t>Other assets</t>
  </si>
  <si>
    <t>Total assets</t>
  </si>
  <si>
    <t>Current liabilities:</t>
  </si>
  <si>
    <t>Accounts payable</t>
  </si>
  <si>
    <t>Accrued compensation and employee benefits</t>
  </si>
  <si>
    <t>Accrued license fees</t>
  </si>
  <si>
    <t>Accrued expenses and other current liabilities</t>
  </si>
  <si>
    <t>Deferred revenues</t>
  </si>
  <si>
    <t>Other current liabilities</t>
  </si>
  <si>
    <t>Total current liabilities</t>
  </si>
  <si>
    <t>Other liabilities</t>
  </si>
  <si>
    <t>Commitments and contingencies</t>
  </si>
  <si>
    <t xml:space="preserve"> </t>
  </si>
  <si>
    <t>Stockholders' equity:</t>
  </si>
  <si>
    <t>Preferred stock, $0.0001 par value, 5,000,000 shares authorized, no shares issued and outstanding</t>
  </si>
  <si>
    <t>Common stock, $0.0001 par value; 100,000,000 shares authorized, 33,861,759 and 32,969,232 shares issued and 32,800,428 and 31,911,901 shares outstanding at December 31, 2015 and 2014, respectively</t>
  </si>
  <si>
    <t>Additional paid- in capital</t>
  </si>
  <si>
    <t>Accumulated other comprehensive income (loss), net</t>
  </si>
  <si>
    <t>Accumulated deficit</t>
  </si>
  <si>
    <t>Treasury stock, at cost, 1,061,331 shares at December 31, 2015 and 2014</t>
  </si>
  <si>
    <t>Total stockholders' equity</t>
  </si>
  <si>
    <t>Total liabilities and stockholders' equity</t>
  </si>
  <si>
    <t>Consolidated Balance Sheets (Parenthetical) - USD ($) $ in Thousands</t>
  </si>
  <si>
    <t>Consolidated Balance Sheets</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t>
  </si>
  <si>
    <t>Product revenues</t>
  </si>
  <si>
    <t>Contract revenues</t>
  </si>
  <si>
    <t>Total revenues</t>
  </si>
  <si>
    <t>Operating expenses:</t>
  </si>
  <si>
    <t>Cost of product revenues</t>
  </si>
  <si>
    <t>Research and development</t>
  </si>
  <si>
    <t>Selling and marketing</t>
  </si>
  <si>
    <t>General and administrative</t>
  </si>
  <si>
    <t>Total operating expenses</t>
  </si>
  <si>
    <t>Loss from operations</t>
  </si>
  <si>
    <t>Impairment of investments</t>
  </si>
  <si>
    <t>Interest income</t>
  </si>
  <si>
    <t>Other income (expense), net</t>
  </si>
  <si>
    <t>Loss before income taxes</t>
  </si>
  <si>
    <t>Income tax (benefit) expense</t>
  </si>
  <si>
    <t>Net loss</t>
  </si>
  <si>
    <t>Basic and diluted net loss per share (in dollars per share)</t>
  </si>
  <si>
    <t>Shares used in computing basic and diluted net loss per share (in shares)</t>
  </si>
  <si>
    <t>Consolidated Statements of Comprehensive Income (Loss) - USD ($) $ in Thousands</t>
  </si>
  <si>
    <t>Consolidated Statements of Comprehensive Income (Loss)</t>
  </si>
  <si>
    <t>Other comprehensive income (loss):</t>
  </si>
  <si>
    <t>Unrealized gain (loss) on available-for-sale marketable securities, net of tax of $1,548, $0 and $0 for the years ended December 31, 2015, 2014 and 2013, respectively</t>
  </si>
  <si>
    <t>Comprehensive loss</t>
  </si>
  <si>
    <t>Consolidated Statements of Comprehensive Income (Loss) (Parenthtical) - USD ($) $ in Thousands</t>
  </si>
  <si>
    <t>Unrealized gain (loss) on available-for-sale marketable securities, tax</t>
  </si>
  <si>
    <t>Consolidated Statements of Stockholders' Equity - USD ($) $ in Thousands</t>
  </si>
  <si>
    <t>Common Stock</t>
  </si>
  <si>
    <t>Additional Paid-In Capital</t>
  </si>
  <si>
    <t>Accumulated Other Comprehensive Income (Loss)</t>
  </si>
  <si>
    <t>Accumulated Deficit</t>
  </si>
  <si>
    <t>Treasury Stock at Cost</t>
  </si>
  <si>
    <t>Total</t>
  </si>
  <si>
    <t>Balance at Dec. 31, 2012</t>
  </si>
  <si>
    <t>Balance (in shares) at Dec. 31, 2012</t>
  </si>
  <si>
    <t>Increase (Decrease) in Stockholders' Equity</t>
  </si>
  <si>
    <t>Issuance of common stock upon exercise of stock options for cash and vesting of restricted stock units</t>
  </si>
  <si>
    <t>Issuance of common stock upon exercise of stock options for cash and vesting of restricted stock units (in shares)</t>
  </si>
  <si>
    <t>Issuance of common stock upon settlement of employee stock purchase plan</t>
  </si>
  <si>
    <t>Issuance of common stock upon settlement of employee stock purchase plan (in shares)</t>
  </si>
  <si>
    <t>Issuance of restricted stock to directors in lieu of fees</t>
  </si>
  <si>
    <t>Issuance of restricted stock to directors in lieu of fees (in shares)</t>
  </si>
  <si>
    <t>Stock-based compensation expense related to employee stock options, restricted stock units and employee stock purchase plan</t>
  </si>
  <si>
    <t>Repurchase of common stock</t>
  </si>
  <si>
    <t>Repurchase of common stock (in shares)</t>
  </si>
  <si>
    <t>Unrealized gain (loss) on investments, net of tax</t>
  </si>
  <si>
    <t>Balance at Dec. 31, 2013</t>
  </si>
  <si>
    <t>Balance (in shares) at Dec. 31, 2013</t>
  </si>
  <si>
    <t>Stock-based compensation expense related to consultant restricted stock units</t>
  </si>
  <si>
    <t>Balance at Dec. 31, 2014</t>
  </si>
  <si>
    <t>Balance (in shares) at Dec. 31, 2014</t>
  </si>
  <si>
    <t>Balance at Dec. 31, 2015</t>
  </si>
  <si>
    <t>Balance (in shares) at Dec. 31, 2015</t>
  </si>
  <si>
    <t>Consolidated Statements of Cash Flows - USD ($)</t>
  </si>
  <si>
    <t>Operating activities</t>
  </si>
  <si>
    <t>Adjustments to reconcile net loss to net cash (used in) provided by operating activities:</t>
  </si>
  <si>
    <t>Depreciation and amortization</t>
  </si>
  <si>
    <t>Employee stock-based compensation</t>
  </si>
  <si>
    <t>Write-off of previously capitalized software costs</t>
  </si>
  <si>
    <t>Impairment of assets held for sale and other long-lived assets</t>
  </si>
  <si>
    <t>Outside director restricted stock awarded in lieu of fees</t>
  </si>
  <si>
    <t>Gain on disposal of property and equipment</t>
  </si>
  <si>
    <t>Deferred tax benefit from unrealized gain on available-for-sale marketable securities</t>
  </si>
  <si>
    <t>Changes in assets and liabilities:</t>
  </si>
  <si>
    <t>Accounts receivable</t>
  </si>
  <si>
    <t>Prepaid expenses and other assets</t>
  </si>
  <si>
    <t>Accrued expenses and other liabilities</t>
  </si>
  <si>
    <t>Net cash (used in) provided by operating activities</t>
  </si>
  <si>
    <t>Investing activities</t>
  </si>
  <si>
    <t>Purchases of property and equipment</t>
  </si>
  <si>
    <t>Proceeds from sale of property and equipment</t>
  </si>
  <si>
    <t>Purchases of marketable securities</t>
  </si>
  <si>
    <t>Maturities of marketable securities</t>
  </si>
  <si>
    <t>Purchase of other investments</t>
  </si>
  <si>
    <t>Net cash provided by (used in) investing activities</t>
  </si>
  <si>
    <t>Financing activities</t>
  </si>
  <si>
    <t>Net proceeds from issuance of common stock under stock plans</t>
  </si>
  <si>
    <t>Withholding taxes related to restricted stock units net share settlement</t>
  </si>
  <si>
    <t>Net cash provided by financing activitie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Non-cash investing and financing activities</t>
  </si>
  <si>
    <t>Accrued purchase of property and equipment</t>
  </si>
  <si>
    <t>Change in fair value of equity investment</t>
  </si>
  <si>
    <t>Organization and Summary of Significant Accounting Policies</t>
  </si>
  <si>
    <t xml:space="preserve">Not e 1. Organization and Summary of Significant Accounting Policies
The Company
Genomic Health, Inc. (the “Company”) is a global healthcare company that provides actionable genomic information to personalize cancer treatment decisions. The Company develops and globally commercializes genomic ‑based clinical laboratory services that analyze the underlying biology of cancer, allowing physicians and patients to make individualized treatment decisions. The Company was incorporated in Delaware in August 2000. The Company’s first product, the Onco type DX invasive breast cancer test, was launched in 2004 and is used for early stage invasive breast cancer patients to predict the likelihood of breast cancer recurrence and the likelihood of chemotherapy benefit. In January 2010, the Company launched its second product, the Onco type DX colon cancer test, which is used to predict the likelihood of colon cancer recurrence in patients with stage II disease. In December 2011, the Company made Onco type DX available for patients with ductal carcinoma in situ (“DCIS”), a pre ‑invasive form of breast cancer. This test provides a DCIS score that is used to predict the likelihood of local recurrence. In June 2012, the Company began offering the Onco type DX colon cancer test for use in patients with stage III disease treated with oxaliplatin ‑containing adjuvant therapy. In May 2013, the Company launched the Onco type DX prostate cancer test. The test provides a Genomic Prostate Score, or GPS, to predict disease aggressiveness in men with low risk disease. This test is used to improve treatment decisions for prostate cancer patients, in conjunction with the Gleason score, or tumor grading.
Principles of Consolidation
These consolidated financial statements include all the accounts of the Company and its wholly ‑owned subsidiaries. The Company had two wholly-owned subsidiaries at December 31, 2015: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
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Certain reclassifications have been made to prior period amounts to conform to the current year presentation. For the years ended December 31, 2014 and 2013, a reclassification of certain expenses from research and development to selling and marketing was made in the accompanying consolidated statements of operations to conform to the current-year presentation.
Cash Equivalents
The Company considers all highly liquid investments with maturities of three months or less when purchased to be cash equivalents.
Marketable Securities
The Company invests in marketable securities, primarily money market funds, obligations of U.S. Government agencies and government ‑sponsored entities, corporate bonds and commercial paper. The Company considers all investments with a maturity date of less than one year as of the balance sheet date to be short ‑term investments. Those investments with a maturity date greater than one year as of the balance sheet date are considered to be long ‑term investments. As of December 31, 2015 and 2014, respectively, all investments in marketable securities were classified as available for sale. The Company does not intend to sell these securities and management believes it is not more likely than not that the Company will be required to sell these securities prior to the recovery of their amortized cost basis.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stockholders’ equity on a specific ‑identification basis and recorded in earnings for the period. The cost of securities sold is determined using specific identification.
Investments in Equity Securities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is accounted for as an available-for-sale marketable security and valued at $18.1 million at December 31, 2015. Unrealized gains or losses resulting from changes in the fair value of this investment will be recorded in other comprehensive income until the securities are sold. These securities were subject to a lock-up agreement that expired in August 2015 and continue to be subject to the resale limitations of Rule 144 under the Securities Act of 1933.
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and accounts payable, approximate fair value due to their short maturities.
See Note 3, “ Fair Value Measurements ” for further information on the fair value of the Company’s financial instruments.
Concentration of Risk
Cash equivalents, marketable securities and trade accounts receivable are financial instruments which potentially subject the Company to concentrations of credit risk. Through December 31, 2015, no material losses had been incurred.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The Company is also subject to credit risk from its accounts receivable related to its product sales. The Company performs evaluations of customers’ financial condition and generally does not require collateral. The majority of the Company’s accounts receivable arises from product sales in the United States. As of December 31, 2015, the substantial majority of the Company’s product revenues have been derived from sales of one product, the Onco type DX breast cancer test. The majority of the Company’s tests to date have been delivered to physicians in the United States. All Onco type DX tests are processed in the Company’s clinical reference laboratory facility in Redwood City, California. Medicare accounted for 20% , 20% and 21% of the Company’s product revenues for the years ended December 31, 2015, 2014 and 2013, respectively, and represented 14% and 27% of the Company’s total accounts receivable balance as of December 31, 2015 and 2014, respectively. No other third ‑party payor represented more than 10% of the Company’s product revenues or accounts receivable balances for these periods.
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December 31, 2015 and 2014 was $4.0 million and $3.6 million , respectively. Write ‑offs for doubtful accounts of $5.2 million and $5.4 million were recorded against the allowance during the years ended December 31, 2015 and 2014, respectively. Bad debt expense was $6.0 million, $6.7 million, and $6.2 million for the years ended December 31, 2015, 2014 and 2013, respectively.
Property and Equipment
Property and equipment, including purchased software, are stated at cost. Depreciation is calculated using the straight ‑line method over the estimated useful lives of the assets, which generally range from three to seven years. Leasehold improvements are amortized using the straight ‑line method over the estimated useful lives of the assets or the remaining term of the lease, whichever is shorter.
Internal-use Software
Costs incurred to develop software for internal use are capitalized and amortized over the estimated useful life of the software. Costs related to maintenance of internal-use software are expensed as incurred. For the years ended December 31, 2015 and 2014, the Company capitalized $15.1 million (including $5.9 million of personnel-related expenses) and $2.9 million (including $1.0 million of personnel-related expenses), respectively, of costs associated with internal-use software development. No internal-use software development costs were capitalized for the year ended December 31, 2013. Amortization of previously capitalized amounts was $380,000 , $0 , and $0 for the years ended December 31, 2015, 2014, and 2013, respectively.
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 ‑current other assets on the Company’s consolidated balance sheets.
Investments in Privately Held Companies
The Company determines whether its investments in privately held companies are debt or equity based on their characteristics, in accordance with accounting guidance for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 ‑for ‑sale or held ‑to ‑maturity securities, in accordance with accounting guidance for investments.
In December 2010, the Company invested $500,000 in the preferred stock of a private company representing 21% of the entity’s outstanding voting shares. The Company determined that is was not the primary beneficiary of this VIE and, accordingly, applied the equity method of accounting. In June 2012, the Company invested an additional $400,000 in the preferred stock of this company as part of a new equity financing, reducing the Company’s holdings to approximately 16% . As of June 30, 2012, as a result of the Company’s ownership falling below 20% and not having the ability to exercise influence over the investee entity, the Company changed its method of accounting for this investment to the cost method. Each of the Company’s equity investments is reviewed at least annually for impairment or whenever events or changes in circumstances indicate that the carrying value of the investment might not be recoverable. At December 31, 2013, the Company concluded that the indicators of impairment of its investment in this privately held company were other than temporary and wrote off the remaining asset balance of $643,000 . Therefore, the net carrying value of this investment was $0 at December 31, 2015 and 2014.
The Company’s investments in privately held companies were $0 and $13.9 million at December 31, 2015 and 2014, respectively, and were included in other assets on the Company’s consolidated balance sheets. The investments in privately held companies at December 31, 2014 include the Company’s investment in Invitae, which was reclassified from other assets to short-term marketable securities on the Company’s consolidated balance sheets upon completion of Invitae’s initial public offering in early 2015.
Impairment of Long ‑lived Assets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 ‑marketable equity securities, evidence of impairment might include the absence of an ability to recover the carrying amount of the investment or the inability of the investee to sustain an earnings capacity which would justify the carrying amount of the investment. The Company’s assessment as to whether any impairment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the asset is written down to its fair value. The Company wrote off $635,000 of previously capitalized software costs and recorded impairment losses of $123,000 for equipment classified as held for sale for the year ended December 31, 2015. The Company recorded impairment losses of $265,000 for equipment classified as held for sale and $110,000 for equipment disposed prior to placing it in service for the year ended December 31, 2014. For the year ended December 31, 2013, the Company recorded impairment losses of $663,000 related to a write off of previously capitalized software costs in addition to a $643,000 write off of an investment in a privately held company, as discussed above.
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 ‑likely ‑than ‑not criterion.
The Company accounts for uncertain income tax positions using a benefit recognition model with a two ‑step approach, a more ‑likely ‑than ‑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1, “Income Taxes” for additional information regarding unrecognized tax benefits.
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 party ‑payors. Upon becoming aware of a refund request, the Company establishes an accrued liability for tests covered by the refund request until such time as the Company determines whether or not a refund is due. Accrued refunds were $609,000 and $944,000 at December 31, 2015 and 2014, respectively.
Contract revenues are generally derived from studies conducted with biopharmaceutical and pharmaceutical companies. The specific methodology for revenue recognition is determined on a case ‑by ‑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 ‑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
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 ‑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
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
Stock ‑based Compensation
The Company uses the Black ‑Scholes option valuation model, single ‑option approach, which requires the use of estimates such as stock price volatility and expected option lives, as well as expected option forfeiture rates, to value employee stock ‑based compensation at the date of grant, and recognizes stock ‑ based compensation expense ratably over the requisite service period.
Equity instruments granted to non ‑employees are also valued using the Black ‑Scholes option valuation model and are subject to periodic revaluation over their vesting terms. The Company did not grant any stock options to non ‑employee consultants during any of the years presented.
401(k) Plan
Substantially all of the Company’s employees are eligible to participate in its defined contribution plan qualified under Section 401(k) of the Internal Revenue Code. The Company contributed dollar for dollar matching of employee contributions up to a maximum of $3,000 , $2,000 , and $1,000 for the years ended December 31, 2015, 2014 and 2013, respectively, for each employee per year based on a full calendar year of service. The match is funded concurrently with a participant’s semi ‑monthly contributions to the 401(k) Plan. The Company recorded expense for its contributions under the 401(k) Plan of $2.8 million , $1.9 million and $718,000 for the years ended December 31, 2015, 2014 and 2013, respectively.
Foreign Currency Transactions
Net foreign currency transaction gains or losses are included in other income (expense), net on the Company’s consolidated statement of operations. Net foreign currency transaction losses totaled $551,000 , $790,000 and $158,000 for the years ended December 31, 2015, 2014 and 2013, respectively.
Comprehensive Gain or Loss
Other comprehensive gain or loss consists of unrealized gains and losses on available ‑for ‑sale securities.
Leases
The Company enters into lease agreements for its laboratory and office facilities. These leases are classified as operating leases. Rent expense is recognized on a straight ‑line basis over the term of the lease. Incentives granted under the Company’s facilities leases, including allowances to fund leasehold improvements and rent holidays, are capitalized and are recognized as reductions to rental expense on a straight ‑line basis over the term of the lease.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5 and 2014.
Recently Issued Accounting Pronouncements
In February 2016, the Financial Accounting Standards Board (“FASB”) issued Accounting Standards Update 2016-2, Leases (“ASU 2016-2”).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its consolidated financial statements and related disclosures.
In November 2015, the FASB issued Accounting Standards Update 2015-17, Balance Sheet Classification of Deferred Taxes (“ASU 2015-17”), which requires that deferred tax liabilities and assets be classified as noncurrent in a classified statement of financial position. ASU 2015-17 is effective for the Company in its first quarter of fiscal 2017, with early application permitted and, upon adoption, may be applied either prospectively or retrospectively. The Company early adopted ASU 2015-17 on a prospective basis in the fourth quarter of fiscal 2015.
In April 2015, the FASB issued Accounting Standards Update No. 2015-05, Intangibles - Goodwill and Other - Internal-Use Software (Subtopic 350-40): Customer’s Accounting for Fees Paid in a Cloud Computing Arrangement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does not expect the impact of the adoption of ASU 2015-05 to be material to its consolidated financial statements.
In May 2014, the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ASU 2014-09 on its consolidated </t>
  </si>
  <si>
    <t>Net Income (Loss) Per Share</t>
  </si>
  <si>
    <t>Net Loss Per Share</t>
  </si>
  <si>
    <t>Note 2. Net Loss Per Share
Basic net loss per share is calculated by dividing net loss for the period by the weighted-average number of common shares outstanding for the period without consideration of potential common shares. Diluted net loss per share is calculated by dividing net loss by the weighted-average number of common shares outstanding for the period and dilutive potential common shares for the period determined using the treasury-stock method. For purposes of this calculation, options to purchase common stock and restricted stock unit (“RSU”) awards are considered to be potential common shares and are not included in the calculation of diluted net loss per share because their effect is anti-dilutive.
Options to purchase 811,000 shares of the Company’s common stock and 134,000 RSUs were outstanding at December 31, 2015, but were not included in the computation of diluted net loss per share because their effect is anti ‑dilutive. Options to purchase 1.1 million shares of the Company’s common stock and 150,000 RSUs were outstanding at December 31, 2014, but were not included in the computation of diluted net loss per share because their effect is anti ‑dilutive. Options to purchase 1.5 million shares of the Company’s common stock and 156,000 RSUs were outstanding at December 31, 2013, but were not included in the computation of diluted net loss per share because their effect is anti ‑dilutive.</t>
  </si>
  <si>
    <t>Fair Value Measurements</t>
  </si>
  <si>
    <t>Note 3. Fair Value Measurements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Level 1: Quoted prices in active markets for identical assets or liabilities.
Level 2: Observable inputs other than Level 1 input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 ‑financial assets or liabilities that were measured or disclosed at fair value on a recurring basis at December 31, 2015 and 2014, respectively. The following tables set forth the Company’s financial instruments that were measured at fair value on a recurring basis at December 31, 2015 and 2014 by level within the fair value hierarchy:
Actively Quoted
Significant
Markets for
Other
Significant
Identical
Observable
Unobservable
Balance at
Assets
Inputs
Inputs
December 31,
Level 1
Level 2
Level 3
2015
(In thousands)
As of December 31, 2015: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4
(In thousands)
As of December 31, 2014:
Assets
Money market deposits
$
$
—
$
—
$
Commercial paper
—
—
Corporate debt securities
—
—
Total
$
$
$
—
$
The Company’s commercial paper and corporate bond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2 while subject to certain restrictions on sale. The Company’s corporate equity securities at December 31, 2015 were previously recorded as investments in a privately held company and included in other assets as of December 31, 2014. There were no transfers between Level 1 and Level 2 categories during the years ended December 31, 2015 and 2014, respectively.
All of the Company’s marketable securities are classified as available-for-sale. The following tables summarize the Company’s available ‑for ‑sale marketable securities as of the dates indicated:
December 31, 2015
Cost or
Gross
Gross
Total
Amortized
Unrealized
Unrealized
Estimated
Cost
Gains
Losses
Fair Value
(In thousands)
Commercial paper
$
$
$
—
$
Corporate debt securities
—
Corporate equity securities
—
Total
$
$
$
$
December 31, 2014
Cost or
Gross
Gross
Total
Amortized
Unrealized
Unrealized
Estimated
Cost
Gains
Losses
Fair Value
(In thousands)
Commercial paper
$
$
$
—
$
Corporate debt securities
—
Total
$
$
$
$
The Company had no realized gains or losses on its available ‑for ‑sale marketable securities for the years ended December 31, 2015 , 2014 and 2013, respectively.
The following table provides the breakdown of the available ‑for ‑sale marketable securities with unrealized losses as of the date indicated:
In a Loss Position for
Less Than 12 Months
Gross
Unrealized
Estimated
As of December 31, 2015:
Losses
Fair Value
(In thousands)
Corporate debt securities
$
$
Total
$
$
All of the Company’s available ‑for ‑sale marketable securities had contractual maturities of one year or less as of December 31, 2015 and 2014.</t>
  </si>
  <si>
    <t>Property and Equipment</t>
  </si>
  <si>
    <t>Note 4. Property and Equipment
The following table summarizes the Company’s property and equipment as of the dates indicated:
December 31,
2015
2014
(In thousands)
Laboratory equipment
$
$
Computer equipment
Computer software—internal use
Furniture and fixtures
Leasehold improvements
Work in progress
Less accumulated depreciation and amortization
Total
$
$
For the years ended December 31, 2015, 2014 and 2013, the Company recognized property and equipment depreciation and amortization expense of $6.9 million, $6.7 million and $6.1 million, respectively.</t>
  </si>
  <si>
    <t>Accrued Expenses and Other Current Liabilities</t>
  </si>
  <si>
    <t>Note 5. Accrued Expenses and Other Current Liabilities
The following table summarizes the Company’s accrued expenses and other current liabilities as of the dates indicated:
December 31,
2015
2014
(In thousands)
Accrued expenses
$
$
Accrued professional and other service fees
Accrued refunds
Accrued rebate
Accrued collaboration expense
Accrued taxes payable
Other current liabilities
Total
$
$
Accrued professional and other service fees include third ‑party billing and collections costs, legal expenses, accounting and audit fees and investor relations expenses. Accrued refunds include overpayments due to third ‑party payors.</t>
  </si>
  <si>
    <t>Collaboration and Commercial Technology Licensing Agreements</t>
  </si>
  <si>
    <t>Note 6. Collaboration and Commercial Technology Licensing Agreements
The Company has entered into a variety of collaboration and specimen transfer agreements relating to its development efforts. The Company recorded collaboration expenses of $11.1 million, $6.4 million and $12.6 million for the years ended December 31, 2015, 2014 and 2013, respectively, relating to services provided by the collaborators in connection with these agreements. In addition to these expenses, some of these agreements contain provisions for royalties from inventions resulting from these collaborations. The Company has specified options and rights relating to joint inventions arising out of these collaborations.
In August 2013, the Company entered into a collaboration agreement to conduct a clinical study to validate the relationship between the Onco type DX DCIS score and the likelihood of local recurrence in patients with DCIS. The agreement includes a study fee and milestone payments dependent on the completion of certain key milestones. As a result of the primary objective of the study being met, the Company is required to make a series of fixed future annual payments under the collaboration agreement. As of December 31, 2015, future annual payments include payments of $604,000 and $504,000 in 2016 and 2017, respectively.
In January 2014, the Company entered into a collaboration agreement to conduct a prostate study with a goal to determine the association between the Genomic Prostate Score, or GPS, provided by the assay and the likelihood of experiencing disease progression while on active surveillance. In July 2014, the Company entered into a collaboration agreement to conduct a prostate observational study in men who choose active surveillance at one and two years after receiving the Onco type DX prostate cancer GPS. In August 2014, the Company entered into an agreement to provide support to conduct the main phase of a prospective study dealing with individualization of adjuvant decision-making in early-stage breast cancer. As of December 31, 2015, the estimated total remaining obligations for these agreements, including certain milestone payments, is approximately $3.0 million. All future milestone payments are contingent on certain accomplishments, and therefore the timing for any related payments cannot be estimated.
In November 2013, the Company entered into an exclusive license agreement to develop and commercialize a test to predict benefit from DNA damage-based chemotherapy drugs, such as anthracycline-based regimens, in high risk breast cancer. The Company made an up ‑front payment of $9.0 million, which was recognized in research and development expense in the fourth quarter of 2013, and milestone payments would have been required if certain clinical and commercial endpoints were achieved in the future. With successful commercialization of a test, the Company would have been obligated to pay royalties. During the quarter ended March 31, 2015, the Company accrued $5.5 million in anticipation of the wind-down of this license agreement and development program, which was recognized as research and development expense in the accompanying condensed consolidated statements of operations. The license agreement was terminated in May 2015 and, as a result, the Company has no future obligations under this agreement.
The Company is a party to various agreements under which it licenses technology on a non ‑exclusive basis in the field of human diagnostics. Access to these licenses enables the Company to process its Onco type DX tests. While certain agreements contain provisions for fixed annual payments, license fees are generally calculated as a percentage of product revenues, with rates that vary by agreement and may be tiered, and payments that may be capped at annual minimum or maximum amounts. The Company recognized costs recorded under these agreements totaling $9.2 million, $9.5 million and $8.9 million for the years ended December 31, 2015, 2014 and 2013, respectively, which were included in cost of product revenues.
Contract Research Arrangements
In November 2007, the Company entered into a Collaborative Diagnostic Development Agreement with Pfizer Inc. to provide research and development services for the development of a diagnostic product for renal cell cancer. The Company received an initial payment of $1.5 million and was initially eligible to receive a payment of $2.2 million upon joint agreement on a gene identification plan, $5.0 million in additional payments upon the earlier of Pfizer’s election to initiate the next phase of development or a specified number of months from the date the Company received the sample set and related clinical data necessary to conduct the first phase of development, and a final payment of $1.5 million upon completion of clinical validation. Completion of clinical validation represents a substantive milestone and the Company recognized the $1.5 million payment upon completion in December 2013. All other payments were not considered substantive milestones as they are not based solely on the Company’s past performance. Such payments were recognized using a performance ‑based model and revenue is recognized following delivery of effort as compared to an estimate of total expected effort. The Company did not recognize any revenue related to substantive milestones under this arrangement during the years ended December 31, 2015, 2014 or 2013.</t>
  </si>
  <si>
    <t>Commitments and Contingencies</t>
  </si>
  <si>
    <t>Commitments</t>
  </si>
  <si>
    <t>Note 7. Commitments and Contingencies
Lease Obligations
In September 2005, the Company entered into a non ‑cancelable lease for 47,900 square feet of laboratory and office space that the Company currently occupies in Redwood City, California. In November 2015, the Company executed an amendment to extend the term of the lease through March 2023, with an option to extend the term of the lease for an additional five years thereafter. The amendment provides for an allowance of $479,000 for certain tenant improvements, which, to the extent utilized by November 2018, will offset base rent expense on a straight ‑line basis over the life of the lease.
In January 2007, the Company entered into a non ‑cancelable lease for an additional 47,200 square feet of laboratory and office space in a nearby location. In November 2015, the Company executed an amendment to extend the term of the lease through March 2021, with an option to extend the lease for an additional five years thereafter. The amendment provides for an allowance of $472,000 for certain tenant improvements, which, to the extent utilized by November 2018, will offset base rent expense on a straight ‑line basis over the life of the lease.
In October 2009, the Company entered into a non ‑cancelable agreement to lease an additional 30,500 square feet of office space near the locations the Company occupied. The agreement includes lease incentive obligations of $307,000 that are being amortized on a straight ‑line basis over the life of the lease. In November 2015, the Company executed an amendment to extend the term of the lease through March 2021, with an option to extend the term of the lease for an additional five years thereafter. The amendment provides for an allowance of $305,000 for certain tenant improvements, which, to the extent utilized by November 2018, will offset base rent expense on a straight ‑line basis over the life of the lease.
In August 2013, the Company entered into a non ‑cancelable agreement to lease an additional 18,400 square feet of laboratory and office space near the locations the Company currently occupies. In July 2014, the Company leased an additional 5,500 square feet in the same location on the same terms. The agreements included an allowance of $358,000 for certain tenant improvements which are being amortized on a straight line basis over the life of the lease. In November 2015, the Company executed an amendment to extend the term of the lease through March 2023, with an option to extend the term of the lease for an additional five years thereafter. The amendment provides for an allowance of $239,000 for certain tenant improvements, which, to the extent utilized by November 2018, will offset base rent expense on a straight ‑line basis over the life of the lease.
In November 2015, the Company entered into a non ‑cancelable agreement to lease an additional 31,200 square feet of laboratory and office space near the locations the Company currently occupies commencing on July 2016 when the Company will take possession of the facility. The lease expires in March 2023, with an option to extend the term of the lease for an additional five years thereafter. The agreement provides for an allowance of $157,000 for certain tenant improvements, which, to the extent utilized by June 2017, will offset base rent expense on a straight ‑line basis over the life of the lease.
In May 2010, the Company’s European subsidiary entered into a non ‑cancelable lease for approximately 2,500 square feet of office space in Geneva, Switzerland. In May 2014, the Company executed an amendment to extend the terms of the lease and executed a new lease for approximately 5,000 square feet of additional space in the same location. Both lease agreements expire in May 2021.
Rent expense under operating leases amounted to $4.1 million, $3.7 million and $3.0 million for the years ended December 31, 2015, 2014 and 2013, respectively. Future non ‑cancelable commitments under these operating leases at December 31, 2015 were as follows:
Annual
Payments
(In thousands)
Years Ending December 31,
2016
$
2017
2018
2019
2020
2021 and thereafter
Total minimum payments
$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t>
  </si>
  <si>
    <t>Capital Stock</t>
  </si>
  <si>
    <t>Note 8. Capital Stock
Common Stock
As of December 31, 2015, the Company had 32,800,428 shares of common stock outstanding. Shares of common stock reserved for future issuance as of December 31, 2015 were as follows:
Number of
Shares
(In thousands)
Shares to be issued upon exercise of outstanding stock options and vesting of RSUs
Shares available for future stock option and RSU grants, settlement of employee stock purchase plan (ESPP) and restricted stock to be issued to outside directors in lieu of director fees
Shares of common stock reserved for future issuance
Treasury Stock
In December 2012 , the Company entered into an accelerated share repurchase agreement with a financial institution to repurchase $30.0 million of its common stock on an accelerated basis. Under the terms of this accelerated share repurchase agreement, the Company paid $30.0 million to the financial institution to settle the initial purchase transaction and received 984,074 shares of its common stock, representing the minimum number of shares deliverable under the agreement. In February 2013, upon termination of the agreement and in accordance with the share delivery provisions of the agreement, the Company received an additional 77,257 shares of its common stock based on the average of the daily volume weighted ‑average prices of its common stock during a specified period less a predetermined discount per share. As a result, the average purchase price of the Company’s common stock from the accelerated share repurchase program was $28.27 per share.
The Company accounted for the accelerated share repurchase as two separate transactions: (a) as shares of common stock acquired in a treasury stock transaction recorded on the transaction date and (b) as a forward contract indexed to the Company’s common stock. As such, the 984,074 shares repurchased were accounted for as a repurchase of common stock. The 77,257 additional shares that the Company received upon termination of the contract in February 2013 were also recorded in stockholders’ equity. The Company determined that the forward contract indexed to the Company’s common stock met all of the applicable criteria for equity classification, and therefore, the contract was not accounted for as a derivative.</t>
  </si>
  <si>
    <t>Stock-Based Compensation</t>
  </si>
  <si>
    <t>Note 9. Stock ‑based Compensation
2005 Stock Incentive Plan
On September 8, 2005, the Board of Directors approved the 2005 Stock Incentive Plan (the “2005 Plan”), which was later approved by the Company’s stockholders. Pursuant to the 2005 Plan, stock options, restricted shares, stock units, including RSUs, and stock appreciation rights may be granted to employees, consultants, and outside directors of the Company. Options granted may be either incentive stock options or nonstatutory stock options. The Company initially reserved 5,000,000 shares of the Company’s common stock for issuance under the 2005 Plan, effective upon the closing of the Company’s initial public offering on October 4, 2005. On June 8, 2009, the Company’s stockholders approved an amendment to the 2005 Plan to increase the shares reserved for issuance under the 2005 Plan by 3,980,000 shares. The amended and restated plan also extends the term under which awards may be granted under the 2005 Plan until January 27, 2019. On June 11, 2015, the Company’s stockholders approved an amendment to the amended and restated 2005 Plan to increase the shares reserved for issuance under the 2005 Plan by 1,500,000 shares. As of December 31, 2015, options to purchase 2,000,000 shares of common stock were available for future grant under the 2005 Plan.
Stock Option Activity
Stock options are governed by stock option agreements between the Company and recipients of stock options. Incentive stock options may be granted under the 2005 Plan at an exercise price of not less than 100% of the fair market value of the common stock on the date of grant, determined by the Compensation Committee of the Board of Directors. Nonstatutory stock options may be granted under the 2005 Plan at an exercise price of not less than 80% of the fair market value of the common stock on the date of grant, determined by the Compensation Committee of the Board of Directors. Options become exercisable and expire as determined by the Compensation Committee, provided that the term of incentive stock options may not exceed 10 years from the date of grant. Stock option agreements may provide for accelerated exercisability in the event of an optionee’s death, disability, or retirement or other events.
Under the 2005 Plan, each outside director who joins the board after the effective date of the 2005 Plan will receive an automatic nonstatutory stock option grant that vests at a rate of 25% at the end of the first year, with the remaining balance vesting monthly over the next three years. On the first business day following the annual meeting of the Company’s stockholders, each outside director who is continuing board service and who was not initially elected to the board at the annual meeting will receive an additional nonstatutory stock option grant, which will vest in full on the first anniversary of the date of grant or, if earlier, immediately prior to the next annual meeting of the Company’s stockholders. Nonstatutory stock options granted to outside directors must have an exercise price equal to 100% of the fair market value of the common stock on the date of grant. Nonstatutory stock options terminate on the earlier of the day before the tenth anniversary of the date of grant or the date twelve months after termination of the outside director’s service as a member of the Board of Directors.
The following table summarizes option activity for the year ended December 31, 2015:
Weighted-Average
Outstanding Options
Remaining
Aggregate
Number of
Weighted-Average
Contractual
Intrinsic
Shares
Exercise Price
Life
Value
(In thousands)
(In years)
(In thousands)
Balance at December 31, 2014
$
Options granted
$
Options exercised
$
Options forfeited
$
Options expired
$
Balance at December 31, 2015
$
5.1
$
Exercisable at December 31, 2015
$
4.1
$
Vested and expected to vest at December 31, 2015
$
5.0
$
The total intrinsic value of stock options exercised during the years ended December 31, 2015, 2014 and 2013 was $6.6 million, $8.2 million and $13.5 million, respectively. The total fair value of stock options vested during the years ended December 31, 2015, 2014 and 2013 was $4.2 million, $6.0 million and $7.3 million, respectively.
Performance-Based Vesting Stock Options
In February 2015, the Company granted performance-based vesting stock options (“PV stock options”) to purchase 148,100 shares of common stock with weighted-average exercise price of $31.12 . There were no PV stock options granted prior to 2015. The number of shares potentially issuable under PV stock options were subject to the attainment of pre-established, objective performance goals over a specified period. In addition, the awards had a service vesting criteria following the achievement of performance criteria through February 2019. As of December 31, 2015, the achievement of the performance criteria was estimated to be remote and all the PV stock options were cancelled.
The Company recognizes the fair value of these awards to the extent the achievement of the related performance criteria is estimated to be probable. If a performance criterion is subsequently determined to not be probable of achievement, any related expense is reversed in the period such determination is made. Conversely, if a performance criterion is not currently expected to be achieved but is later determined to be probable of achievement, a “catch-up” entry is recorded in the period such determination is made for the expense that would have been recognized had the performance criterion been probable of achievement since the grant of the award.
Restricted Stock Unit Activity
In 2011, the Compensation Committee of the Board of Directors revised the Company’s equity incentive guidelines. Under the revised guidelines, most employees receive grants of RSUs in lieu of stock options. Employees with titles of vice president and above are eligible to receive stock options and RSUs. The target percentages of equity grant value for employees with titles of vice president and above other than executive officers are 50% stock options and 50% RSUs, and the target percentages for executive officers are 75% stock options and 25% RSUs. The RSUs generally vest in three equal annual installments. As of April 2011, outside directors were given the option to elect to receive some or all of their retainers (other than retainers for serving as committee chair) in the form of fully ‑vested restricted stock. Restricted shares, stock units and stock appreciation rights granted under the 2005 Plan are governed by agreements between the Company and recipients of the awards. Terms of the agreements are determined by the Compensation Committee.
A following table summarizes RSU activity for the year ended December 31, 2015:
Weighted-Average
Number of
Grant Date Fair
Shares
Value
(In thousands)
Balance at December 31, 2014
$
RSUs granted
$
RSUs vested
$
RSUs cancelled
$
Balance at December 31, 2015
$
The weighted-average per share grant date fair values of RSUs granted were $30.65 , $29.05 and $30.56 during the years ended December 31, 2015, 2014 and 2013, respectively . The fair value of RSUs vested were $9.4 million, $9.1 million $6.9 million for the year ended December 31, 2015, 2014 and 2013, respectively.
Performance-Based Restricted Stock Unit Activity
Under the 2005 Plan, the Company grants performance-based restricted stock units (“PVRSUs”) which vest upon achievement of specified performance goals. The fair value of each PVRSU is estimated at the date of grant or when performance objectives are defined for the grants.
In March 2014, the Company approved awards of PVRSUs for certain senior officers under the 2005 Plan, as amended and restated by the Board of Directors on March 24, 2014. The awards were subject to approval of the amended and restated plan by the Company’s stockholders, which was approved at the June 2014 Annual Meeting. In order for the senior officers to be eligible to earn any of the PVRSUs, the Company must achieve certain corporate-level objectives. The amount potentially available under a PVRSU was subject to the attainment of pre-established, objective performance goals over a specified period. The PVRSUs vest based on achievement of three performance milestones, not to exceed 100% in the aggregate: a revenue milestone, weighted from 0% to 100%; a tests delivered milestone, weighted from 0% to 100%; and a reimbursement-related milestone, weighted from 0% to 33 1/3% . In addition, the awards also have a service vesting criteria following the achievement of performance criteria through February 2016. As of December 31, 2014, there were 13,533 PVRSUs outstanding with a grant date fair value of $368,000 .
In February 2015, the Company awarded 22,980 PVRSUs with a grant-date fair value of $715,000 , or $31.12 per share . The amount potentially available under the PVRSU was subject to the attainment of a pre-established, objective performance goal over a specified period. In addition, the award had a service vesting criteria following the achievement of performance criteria through February 2018. As of December 31, 2015, the achievement of the performance criteria was estimated to be remote and the award was cancelled.
The Company recognizes the fair value of these awards to the extent the achievement of the related performance criteria is estimated to be probable. If a performance criteria is subsequently determined to not be probable of achievement, any related expense is reversed in the period such determination is made. Conversely, if a performance criteria is not currently expected to be achieved but is later determined to be probable of achievement, a “catch-up” entry is recorded in the period such determination is made for the expense that would have been recognized had the performance criteria been probable of achievement since the grant of the award.
A following table summarizes PVRSU activity for the year ended December 31, 2015:
Weighted-Average
Number of
Grant Date Fair
Shares
Value
(In thousands)
Balance at December 31, 2014
$
PVRSUs granted
$
PVRSUs vested
$
PVRSUs cancelled
$
Balance at December 31, 2015
$
The weighted-average per share grant date fair values of PVRSUs granted were $31.12 and $27.21 during the years ended December 31, 2015 and 2014, respectively . The fair value of PVRSUs vested was $211,000 for the year ended December 31, 2015. There were no PVRSUs vested during 2014 and no PVRSUs granted prior to 2014.
Restricted Stock in Lieu of Directors’ Fees
Outside members of the Company’s Board of Directors may elect to receive fully ‑vested restricted stock in lieu of cash compensation for services as a director. During the years ended December 31, 2015, 2014 and 2013, the Company issued 7,365 , 8,209 , and 7,769 shares of restricted stock, respectively, to outside directors, with vesting date fair values of $200,000 , $230,000 , and $230,000 , respectively, and a weighted ‑average grant date fair value of $27.10 , $27.97 , and $29.54 per share, respectively.
Employee Stock Purchase Plan
In June 2011, the Company’s stockholders approved the Company’s Employee Stock Purchase Plan (“ESPP”). The ESPP provides eligible employees with an opportunity to purchase common stock from the Company and to pay for their purchases through payroll deductions. The ESPP is implemented through a series of offerings of purchase rights to eligible employees beginning December 1, 2011. Under the ESPP, the Compensation Committee of the Company’s Board of Directors may specify offerings with a duration of not more than 27 months, and may specify shorter purchase periods within each offering. During each purchase period, payroll deductions accumulate without interest. On the last day of the purchase period, accumulated payroll deductions are used to purchase common stock for employees participating in the offering. The purchase price is specified pursuant to the offering, but cannot, under the terms of the ESPP, be less than 85% of the fair market value per share of the Company’s common stock on either the last trading day preceding the offering date or on the purchase date, whichever is less.
The Company’s Board of Directors has determined that the purchase periods initially shall have a duration of six months and that the purchase price will be 85% of the fair market value per share of the Company’s common stock on either the last trading day preceding the offering date or the purchase date, whichever is less. The length of the purchase period applicable to U.S. employees and the purchase price may not be changed without the approval of the independent members of the Company’s Board of Directors.
A total of 1,250,000 shares of common stock have been reserved for issuance under the ESPP, of which 555,896 shares were available for issuance as of December 31, 2015. During 2015, 2014 and 2013, 203,842 , 191,318 and 152,881 shares were issued under the ESPP, respectively.
As of December 31, 2015, there was $736,000 of unrecognized compensation expense related to the ESPP, which is expected to be recognized over a period of five months.
Employee Stock ‑Based Compensation Expense
Stock-based compensation is recognized as expense over the requisite service periods in the consolidated statements of operations using the straight-line expense attribution approach for stock options and RSUs, and using a graded vesting expense attribution approach for PV stock options and PVRSUs. The Company recognized employee stock ‑based compensation expense of $16.0 million, $ 16.5 million and $ 17.5 million for the years ended December 31, 2015, 2014 and 2013, respectively. Employee stock ‑based compensation expense was calculated based on awards ultimately expected to vest and has been reduced for estimated forfeitures. Forfeitures are estimated at the time of grant and revised, if necessary, in subsequent periods if actual forfeitures differ from those estimates. Employee stock ‑based compensation expense includes expense related to stock options granted to outside directors of the Company as well as stock purchased under the ESPP. The following table presents the impact of employee stock ‑based compensation expense on selected statement of operations line items for the periods indicated:
Year Ended December 31,
2015
2014
2013
(In thousands)
Cost of product revenues
$
$
$
Research and development
Selling and marketing
General and administrative
Total
$
$
$
As of December 31, 2015, unrecognized compensation expense related to unvested stock options, RSUs and PVRSUs, net of estimated forfeitures, were $6.7 million, $12.3 million and $12,000 , respectively. The Company expects to recognize these expenses over a weighted ‑average period of 2.4 years, 1.9 years, and 0.1 year, respectively. There was no unrecognized compensation expense related to unvested PV stock options.
Valuation Assumptions
Fair values of awards granted under the 2005 Plan and ESPP were estimated at grant or purchase dates using a Black ‑Scholes option valuation model. Option valuation models require the input of highly subjective assumptions that can vary over time. The Company’s assumptions regarding expected volatility are based on the historical volatility of the Company’s common stock. The expected life of options granted is estimated based on historical option exercise data and assumptions related to unsettled options. The risk ‑free interest rate is estimated using published rates for U.S. Treasury securities with a remaining term approximating the expected life of the options granted. The Company uses a dividend yield of zero as it has never paid cash dividends and does not anticipate paying cash dividends in the foreseeable future. The weighted ‑average fair values and assumptions used in calculating such values during each fiscal year are as follows:
Year Ended December 31,
2015
2014
2013
Expected volatility:
Stock options
%
%
%
ESPP
%
%
%
Risk-free interest rate:
Stock options
%
%
%
ESPP
%
%
%
Expected life in years:
Stock options
ESPP
Weighted-average fair value:
Stock options
$
$
$
ESPP
$
$
$</t>
  </si>
  <si>
    <t>Segment Information</t>
  </si>
  <si>
    <t>Note 10. Segment Information
The Company operates in one business segment, which primarily focuses on the development and global commercialization of genomic ‑based clinical laboratory services that analyze the underlying biology of cancer, allowing physicians and patients to make individualized treatment decisions. The Company’s Onco type DX breast, colon and prostate cancer tests have similar economic and other characteristics, including the nature of the products and production processes, type of customers, distribution methods and regulatory environment. As of December 31, 2015, the majority of the Company’s product revenues have been derived from sales of one product, the Onco type DX breast cancer test.
As of December 31, 2015, the majority of the Company’s tests have been delivered to physicians in the United States. All Onco type DX tests are processed in the Company’s clinical reference laboratory facility in Redwood City, California. The following table summarizes total revenues from customers, payors and collaboration partners by geographic region (in thousands). Product revenues are attributed to countries based on ship ‑to location. Contract revenues are attributed to countries based on the location of the collaboration partner.
Year Ended December 31,
2015
2014
2013
(In thousands)
United States
$
$
$
Outside of the United States
Total revenues
$
$
$</t>
  </si>
  <si>
    <t>Income Taxes</t>
  </si>
  <si>
    <t>Note 11. Income Taxes
The components of the Company’s loss before income taxes were as follows:
Year Ended December 31,
2015
2014
2013
(In thousands)
Domestic
$
$
$
Foreign
Total loss before income taxes
$
$
$
The components of the Company’s income tax expense (benefit) were as follows:
Year Ended
December 31,
2015
2014
2013
(In thousands)
Current expense (benefit):
Federal
$
—
$
—
$
State
Foreign
Deferred tax expense (benefit):
Federal
—
—
State
—
—
Foreign
—
—
—
Total income tax expense (benefit)
$
$
$
The income tax expense (benefit) differs from the amount computed by applying the statutory federal income tax rate as follows:
Year Ended December 31,
2015
2014
2013
(In thousands)
Federal tax at statutory rate
$
$
$
Stock-based compensation
Non-deductible meals and entertainment
Net operating losses not used
Tax benefit on available-for-sale securities
—
—
State tax, net of federal benefit
Other
Total income tax expense (benefit)
$
$
$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December 31,
2015
2014
(In thousands)
Deferred tax assets:
Net operating loss carryforwards
$
$
Stock-based compensation
Research tax credits
Fixed assets
Capitalized costs
Other
Total deferred tax assets
Valuation allowance
Net deferred tax assets
$
—
$
—
Based on all available objective evidence, the Company believes that it is more likely than not that the net deferred tax assets will not be fully realizable. Accordingly, the Company recorded a valuation allowance against all of its net deferred tax assets for the years ended December 31, 2015 and 2014, respectively. The Company will continue to maintain a full valuation allowance on its net deferred tax assets until there is sufficient evidence to support the reversal of all or some portion of this allowance . The net valuation allowance increased by $10.1 million, $9.9 million and $7.2 million during the years ended December 31, 2015, 2014 and 2013, respectively.
As of December 31, 2015, the Company had federal and state net operating loss carryforwards of approximately $148.5 million and $127.2 million, respectively, and federal and state research and development tax credit carryforwards of approximately $10.7 million and $9.0 million, respectively. The federal net operating loss and federal tax credit carryforwards will expire at various dates beginning in 2022. The state net operating loss carryforwards begin to expire in 2016 if not utilized. The state tax credit carryforwards have no expiration date. None of the net operating loss and tax credit carryforwards are subject to the limitations imposed by Sections 382 and 383 of the Internal Revenue Code .
The Company tracks a portion of its deferred tax assets attributable to stock option benefits in a separate memorandum account. Therefore, these amounts are not included in the Company’s gross or net deferred tax assets. The benefit of these stock options will not be recorded in equity unless it reduces taxes payable. As of December 31, 2015, the portion of the federal and state net operating losses related to stock option benefits was approximately $30.7 million.
The Company had $2.8 million, $1.6 million and $2.2 million of unrecognized tax benefits as of December 31, 2015, 2014 and 2013, respectively. The unrecognized tax benefits are primarily research tax credits for all years. The following table summarizes the activity related to unrecognized tax benefits :
Year Ended
December 31,
2015
2014
2013
(In thousands)
Balance at January 1
$
$
$
Increase (decrease) related to prior year tax positions
Increase related to current year tax positions
Balance at December 31
$
$
$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
Accrued interest and penalties related to unrecognized tax benefits are recognized as part of the Company’s income tax provision in its consolidated statements of operations. For the year ended December 31, 2015, 2014 and 2013, the Company recognized $7,200 , $6,400 and $5,700 in interest and penalties, respectively, related to unrecognized tax benefits.
The Company files federal, state and foreign income tax returns in many jurisdictions in the United States and abroad. The statute of limitations remain open for fiscal 2001 through 2015 in U.S. federal and state jurisdictions, and for fiscal 2010 through 2015 in foreign jurisdictions. Fiscal years outside the normal statute of limitations remain open to audit by tax authorities due to tax attributes generated in early years which have been carried forward and may be audited in subsequent years when utilized .</t>
  </si>
  <si>
    <t>Selected Quarterly Financial Data (Unaudited)</t>
  </si>
  <si>
    <t>Note 12. Selected Quarterly Financial Data (Unaudited)
The following table contains selected unaudited consolidated statement of operations information for each of the fiscal quarters in 2015 and 2014. The Company believes that the following information reflects all adjustments, consisting of only normal recurring adjustments, necessary for a fair presentation of the information for the periods presented. The operating results for any quarter are not necessarily indicative of results for any future period.
Quarter Ended
March 31,
June 30,
September 30,
December 31,
(In thousands, except per share data)
2015:
Total revenues
$
$
$
$
Product revenues
Cost of product revenues
Net loss
Basic and diluted net loss per common share
$
$
$
$
2014:
Total revenues
$
$
$
$
Product revenues
Cost of product revenues
Net income (loss)
Basic and diluted net loss per common share
$
$
$
$
The quarterly increases in product revenues during 2015 and 2014 were primarily attributable to increased adoption of the Onco type DX breast and colon cancer tests by physicians, international expansion, increased revenues recorded on an accrual basis, and increased reimbursement for these tests by third ‑party payors. The increase in cost of product revenues during 2015 and 2014 was primarily due to incremental costs related to test processing associated with the Onco type DX prostate cancer test. Per share amounts for the quarters and full year have been calculated separately. Accordingly, quarterly amounts may not add up to the annual amount because of differences in the weighted ‑average common shares outstanding during each period, due primarily to the effect of the Company’s issuing shares of its common stock during the year.
For all of the quarters presented, basic and diluted net loss per common share were identical as potential common shares were excluded from the calculation because their effects were anti ‑dilutive.</t>
  </si>
  <si>
    <t>SCHEDULE II VALUATION AND QUALIFYING ACCOUNTS</t>
  </si>
  <si>
    <t>SCHEDULE II
GENOMIC HEALTH, INC.
VALUATION AND QUALIFYING ACCOUNTS
Years Ended December 31, 2015, 2014 and 2013
Balance at
Balance at
Beginning of
End of
Period
Expenses
Deductions
Period
(In thousands)
Allowance for Doubtful Accounts:
Year ended December 31, 2015
$
$
$
$
Year ended December 31, 2014
$
$
$
$
Year ended December 31, 2013
$
$
$
$</t>
  </si>
  <si>
    <t>Organization and Summary of Significant Accounting Policies (Policies)</t>
  </si>
  <si>
    <t>Principles of Consolidation</t>
  </si>
  <si>
    <t>Principles of Consolidation
These consolidated financial statements include all the accounts of the Company and its wholly ‑owned subsidiaries. The Company had two wholly-owned subsidiaries at December 31, 2015: Genomic Health International Holdings, LLC, which was established in Delaware in 2010 and supports the Company’s international sales and marketing efforts; and Oncotype Laboratories, Inc., which was established in 2012, and is inactive. Genomic Health International Holdings, LLC has 10 wholly-owned subsidiaries. The functional currency for the Company’s wholly-owned subsidiaries incorporated outside the United States is the U.S. dollar. All significant intercompany balances and transactions have been eliminated.</t>
  </si>
  <si>
    <t>Basis of Presentation and Use of Estimates</t>
  </si>
  <si>
    <t>Basis of Presentation and Use of Estimates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reported amounts of assets, liabilities, revenues and expenses, and related disclosures in the Company’s consolidated financial statements and accompanying notes. Actual results could differ materially from those estimates.
Certain reclassifications have been made to prior period amounts to conform to the current year presentation. For the years ended December 31, 2014 and 2013, a reclassification of certain expenses from research and development to selling and marketing was made in the accompanying consolidated statements of operations to conform to the current-year presentation.</t>
  </si>
  <si>
    <t>Cash Equivalents</t>
  </si>
  <si>
    <t>Cash Equivalents
The Company considers all highly liquid investments with maturities of three months or less when purchased to be cash equivalents.</t>
  </si>
  <si>
    <t>Marketable Securities</t>
  </si>
  <si>
    <t>Marketable Securities
The Company invests in marketable securities, primarily money market funds, obligations of U.S. Government agencies and government ‑sponsored entities, corporate bonds and commercial paper. The Company considers all investments with a maturity date of less than one year as of the balance sheet date to be short ‑term investments. Those investments with a maturity date greater than one year as of the balance sheet date are considered to be long ‑term investments. As of December 31, 2015 and 2014, respectively, all investments in marketable securities were classified as available for sale. The Company does not intend to sell these securities and management believes it is not more likely than not that the Company will be required to sell these securities prior to the recovery of their amortized cost basis. These securities are carried at estimated fair value with unrealized gains and losses included in stockholders’ equity.
Realized gains and losses and declines in value, if any, judged to be other than temporary on available ‑for ‑sale securities are reported in other income or expense. When securities are sold, any associated unrealized gain or loss initially recorded as a separate component of stockholders’ equity is reclassified out of stockholders’ equity on a specific ‑identification basis and recorded in earnings for the period. The cost of securities sold is determined using specific identification.</t>
  </si>
  <si>
    <t>Investments in Equity Securities</t>
  </si>
  <si>
    <t>Investments in Equity Securities
Beginning in 2011, the Company made investments in various tranches of the preferred stock of Invitae Corporation (“Invitae”), which at the time was a privately-held company, such that the carrying value of this investment was $13.9 million at December 31, 2014. On February 18, 2015, Invitae completed an initial public offering of its common stock and the Company’s preferred stock investment automatically converted into 2,207,793 shares of Invitae common stock. This investment is accounted for as an available-for-sale marketable security and valued at $18.1 million at December 31, 2015. Unrealized gains or losses resulting from changes in the fair value of this investment will be recorded in other comprehensive income until the securities are sold. These securities were subject to a lock-up agreement that expired in August 2015 and continue to be subject to the resale limitations of Rule 144 under the Securities Act of 1933.</t>
  </si>
  <si>
    <t>Fair Value of Financial Instruments</t>
  </si>
  <si>
    <t>Fair Value of Financial Instruments
The Company’s financial instruments consist principally of cash and cash equivalents, marketable securities, trade receivables and accounts payable. The carrying amounts of certain of these financial instruments, including cash and cash equivalents, trade receivables and accounts payable, approximate fair value due to their short maturities.
See Note 3, “ Fair Value Measurements ” for further information on the fair value of the Company’s financial instruments.</t>
  </si>
  <si>
    <t>Concentration of Risk</t>
  </si>
  <si>
    <t>Concentration of Risk
Cash equivalents, marketable securities and trade accounts receivable are financial instruments which potentially subject the Company to concentrations of credit risk. Through December 31, 2015, no material losses had been incurred.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The Company is also subject to credit risk from its accounts receivable related to its product sales. The Company performs evaluations of customers’ financial condition and generally does not require collateral. The majority of the Company’s accounts receivable arises from product sales in the United States. As of December 31, 2015, the substantial majority of the Company’s product revenues have been derived from sales of one product, the Onco type DX breast cancer test. The majority of the Company’s tests to date have been delivered to physicians in the United States. All Onco type DX tests are processed in the Company’s clinical reference laboratory facility in Redwood City, California. Medicare accounted for 20% , 20% and 21% of the Company’s product revenues for the years ended December 31, 2015, 2014 and 2013, respectively, and represented 14% and 27% of the Company’s total accounts receivable balance as of December 31, 2015 and 2014, respectively. No other third ‑party payor represented more than 10% of the Company’s product revenues or accounts receivable balances for these periods.</t>
  </si>
  <si>
    <t>Allowance for Doubtful Accounts</t>
  </si>
  <si>
    <t>Allowance for Doubtful Accounts
The Company accrues an allowance for doubtful accounts against its accounts receivable based on estimates consistent with historical payment experience. Bad debt expense is included in general and administrative expense on the Company’s consolidated statements of operations. Accounts receivable are written off against the allowance when the appeals process is exhausted, when an unfavorable coverage decision is received or when there is other substantive evidence that the account will not be paid. The Company’s allowance for doubtful accounts as of December 31, 2015 and 2014 was $4.0 million and $3.6 million , respectively. Write ‑offs for doubtful accounts of $5.2 million and $5.4 million were recorded against the allowance during the years ended December 31, 2015 and 2014, respectively. Bad debt expense was $6.0 million, $6.7 million, and $6.2 million for the years ended December 31, 2015, 2014 and 2013, respectively.</t>
  </si>
  <si>
    <t>Property and Equipment
Property and equipment, including purchased software, are stated at cost. Depreciation is calculated using the straight ‑line method over the estimated useful lives of the assets, which generally range from three to seven years. Leasehold improvements are amortized using the straight ‑line method over the estimated useful lives of the assets or the remaining term of the lease, whichever is shorter.</t>
  </si>
  <si>
    <t>Internal-use Software</t>
  </si>
  <si>
    <t>Internal-use Software
Costs incurred to develop software for internal use are capitalized and amortized over the estimated useful life of the software. Costs related to maintenance of internal-use software are expensed as incurred. For the years ended December 31, 2015 and 2014, the Company capitalized $15.1 million (including $5.9 million of personnel-related expenses) and $2.9 million (including $1.0 million of personnel-related expenses), respectively, of costs associated with internal-use software development. No internal-use software development costs were capitalized for the year ended December 31, 2013. Amortization of previously capitalized amounts was $380,000 , $0 , and $0 for the years ended December 31, 2015, 2014, and 2013, respectively.</t>
  </si>
  <si>
    <t>Intangible Assets</t>
  </si>
  <si>
    <t>Intangible Assets
Intangible assets with finite useful lives are recorded at cost, less accumulated amortization. Amortization is recognized over the estimated useful lives of the assets. The Company’s intangible assets with finite lives, which are related to patent licenses, are not material and are included in non ‑current other assets on the Company’s consolidated balance sheets.</t>
  </si>
  <si>
    <t>Investments in Privately Held Companies</t>
  </si>
  <si>
    <t>Investments in Privately Held Companies
The Company determines whether its investments in privately held companies are debt or equity based on their characteristics, in accordance with accounting guidance for investments. The Company also evaluates the investee to determine if the entity is a variable interest entity (“VIE”) and, if so, whether the Company is the primary beneficiary of the VIE, in order to determine whether consolidation of the VIE is required in accordance with accounting guidance for consolidations. If consolidation is not required and the Company owns less than 50.1% of the voting interest of the entity, the investment is evaluated to determine if the equity method of accounting should be applied. The equity method applies to investments in common stock or in ‑substance common stock where the Company exercises significant influence over the investee, typically represented by ownership of 20% or more of the voting interests of an entity. If the equity method does not apply, investments in privately held companies determined to be equity securities are accounted for using the cost method. Investments in privately held companies determined to be debt securities are accounted for as available ‑for ‑sale or held ‑to ‑maturity securities, in accordance with accounting guidance for investments.
In December 2010, the Company invested $500,000 in the preferred stock of a private company representing 21% of the entity’s outstanding voting shares. The Company determined that is was not the primary beneficiary of this VIE and, accordingly, applied the equity method of accounting. In June 2012, the Company invested an additional $400,000 in the preferred stock of this company as part of a new equity financing, reducing the Company’s holdings to approximately 16% . As of June 30, 2012, as a result of the Company’s ownership falling below 20% and not having the ability to exercise influence over the investee entity, the Company changed its method of accounting for this investment to the cost method. Each of the Company’s equity investments is reviewed at least annually for impairment or whenever events or changes in circumstances indicate that the carrying value of the investment might not be recoverable. At December 31, 2013, the Company concluded that the indicators of impairment of its investment in this privately held company were other than temporary and wrote off the remaining asset balance of $643,000 . Therefore, the net carrying value of this investment was $0 at December 31, 2015 and 2014.
The Company’s investments in privately held companies were $0 and $13.9 million at December 31, 2015 and 2014, respectively, and were included in other assets on the Company’s consolidated balance sheets. The investments in privately held companies at December 31, 2014 include the Company’s investment in Invitae, which was reclassified from other assets to short-term marketable securities on the Company’s consolidated balance sheets upon completion of Invitae’s initial public offering in early 2015.</t>
  </si>
  <si>
    <t>Impairment of Long-lived Assets</t>
  </si>
  <si>
    <t>Impairment of Long ‑lived Assets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 ‑marketable equity securities, evidence of impairment might include the absence of an ability to recover the carrying amount of the investment or the inability of the investee to sustain an earnings capacity which would justify the carrying amount of the investment. The Company’s assessment as to whether any impairment is other than temporary is based on it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to be other than temporary, the asset is written down to its fair value. The Company wrote off $635,000 of previously capitalized software costs and recorded impairment losses of $123,000 for equipment classified as held for sale for the year ended December 31, 2015. The Company recorded impairment losses of $265,000 for equipment classified as held for sale and $110,000 for equipment disposed prior to placing it in service for the year ended December 31, 2014. For the year ended December 31, 2013, the Company recorded impairment losses of $663,000 related to a write off of previously capitalized software costs in addition to a $643,000 write off of an investment in a privately held company, as discussed above.</t>
  </si>
  <si>
    <t>Income Taxes
The Company uses the liability method for income taxes, whereby deferred income taxes are provided on items recognized for financial reporting purposes over different periods than for income tax purposes. Valuation allowances are provided when the expected realization of tax assets does not meet a more ‑likely ‑than ‑not criterion.
The Company accounts for uncertain income tax positions using a benefit recognition model with a two ‑step approach, a more ‑likely ‑than ‑not recognition criterion and a measurement attribute that measures the position as the largest amount of tax benefit that is greater than 50% likely of being realized upon ultimate settlement, in accordance with the accounting guidance for uncertain tax positions. If it is not more likely than not that the benefit will be sustained on its technical merits, no benefit is recorded. Uncertain tax positions that relate only to timing of when an item is included on a tax return are considered to have met the recognition threshold. The Company recognizes accrued interest and penalties related to unrecognized tax benefits in income tax expense when and if incurred. See Note 11, “Income Taxes” for additional information regarding unrecognized tax benefits.</t>
  </si>
  <si>
    <t>Revenue Recognition</t>
  </si>
  <si>
    <t>Revenue Recognition
The Company derives its revenues from product sales. The majority of the Company’s historical product revenues have been derived from the sale of the Onco type DX breast cancer test. The Company generally bills third ‑party payors upon generation and delivery of a patient report to the physician. As such, the Company takes assignment of benefits and the risk of collection with the third ‑party payor. The Company generally bills the patient directly for amounts owed after multiple requests for payment have been denied or only partially paid by the insurance carrier. The Company pursues case ‑by ‑case reimbursement where medical policies are not in place or payment history has not been established.
The Company’s product revenues for tests performed are recognized when the following revenue recognition criteria are met: (1) persuasive evidence that an arrangement exists; (2) delivery has occurred or services have been rendered; (3) the fee is fixed or determinable; and (4) collectability is reasonably assured. Criterion (1) is satisfied when the Company has an arrangement to pay or a contract with the payor in place addressing reimbursement for the Onco type DX test. In the absence of such arrangements, the Company considers that criterion (1) is satisfied when a third ‑party payor pays the Company for the test performed. Criterion (2) is satisfied when the Company performs the test and generates and delivers to the physician, or makes available on its web portal, a patient report. When evaluating whether the fee is fixed or determinable and collectible, the Company considers whether it has sufficient history to reliably estimate the total fee that will be received from a payor and a payor’s individual payment patterns. Determination of criteria (3) and (4) are based on management’s judgments regarding whether the fee charged for products or services delivered is fixed or determinable, and the collectability of those fees under any contract or arrangement. Based upon at least several months of payment history, the Company reviews the number of tests paid against the number of tests billed and the payor’s outstanding balance for unpaid tests to determine whether payments are being made at a consistently high percentage of tests billed and at appropriate amounts given the arrangement or contracted payment amount. The estimated accrual amounts per test, recorded upon delivery of a patient report, are calculated for each accrual payor and are based on the arrangement or contracted price adjusted for individual payment patterns resulting from co-payment amounts and excluded services in healthcare plans. The Company also reduces revenue for an estimate of amounts that qualify as patient assistance and related deductions that do not qualify for revenue recognition. When a payment received for an individual test is higher or lower than the estimated accrual amount, the Company recognizes the difference as either cash revenue, in the case of higher payments, or in the case of lower payments, a charge against either the patient assistance program and related deductions reserve or the allowance for doubtful accounts, as applicable.
To the extent all criteria set forth above are not met when test results are delivered, product revenues are recognized when cash is received from the payor.
The Company has exclusive distribution agreements for one or more of its Onco type DX tests with distributors covering more than 90 countries outside of the United States. The distributor generally provides certain marketing and administrative services to the Company within its territory. As a condition of these agreements, the distributor generally pays the Company an agreed upon fee per test and the Company processes the tests. The same revenue recognition criteria described above generally apply to tests received through distributors. To the extent all criteria set forth above are not met when test results are delivered, product revenues are generally recognized when cash is received from the distributor.
From time to time, the Company receives requests for refunds of payments, generally due to overpayments made by third party ‑payors. Upon becoming aware of a refund request, the Company establishes an accrued liability for tests covered by the refund request until such time as the Company determines whether or not a refund is due. Accrued refunds were $609,000 and $944,000 at December 31, 2015 and 2014, respectively.
Contract revenues are generally derived from studies conducted with biopharmaceutical and pharmaceutical companies. The specific methodology for revenue recognition is determined on a case ‑by ‑case basis according to the facts and circumstances applicable to a given contract. Under certain contracts, the Company’s input, measured in terms of full ‑time equivalent level of effort or running a set of assays through its clinical reference laboratory under a contractual protocol, triggers payment obligations, and revenues are recognized as costs are incurred or assays are processed. Certain contracts have payments that are triggered as milestones are completed, such as completion of a successful set of experiments. Milestones are assessed on an individual basis and revenue is recognized when these milestones are achieved, as evidenced by acknowledgment from collaborators, provided that (1) the milestone event is substantive and its achievability was not reasonably assured at the inception of the agreement and (2) the milestone payment is non ‑refundable. Where separate milestones do not meet these criteria, the Company typically defaults to a performance ‑based model, such as revenue recognition following delivery of effort as compared to an estimate of total expected effort.
Advance payments received in excess of revenues recognized are classified as deferred revenue until such time as the revenue recognition criteria have been met.</t>
  </si>
  <si>
    <t>Cost of Product Revenues</t>
  </si>
  <si>
    <t>Cost of Product Revenues
Cost of product revenues includes the cost of materials, direct labor, equipment and infrastructure expenses associated with processing tissue samples (including sample accessioning, histopathology, anatomical pathology, paraffin extraction, reverse transcription polymerase chain reaction (“RT ‑PCR”), quality control analyses and shipping charges to transport tissue samples) and license fees. Infrastructure expenses include allocated facility occupancy and information technology costs.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Royalties for licensed technology calculated as a percentage of product revenues and fixed annual payments relating to the launch and commercialization of the Company’s tests are recorded as license fees in cost of product revenues at the time product revenues are recognized or in accordance with other contractual obligations.</t>
  </si>
  <si>
    <t>Research and Development Expenses</t>
  </si>
  <si>
    <t>Research and Development Expenses
Research and development expenses are comprised of costs incurred to develop technology and carry out clinical studies and include salaries and benefits, reagents and supplies used in research and development laboratory work, infrastructure expenses, including allocated facility occupancy and information technology costs, contract services, and other outside costs. Research and development expenses also include costs related to activities performed under contracts with biopharmaceutical and pharmaceutical companies. Research and development costs are expensed as incurred.
The Company enters into collaboration and clinical trial agreements with clinical collaborators and records these costs as research and development expenses. The Company records accruals for estimated study costs comprised of work performed by its collaborators under contract terms. Advance payments for goods or services that will be used or rendered for future research and development activities are deferred and capitalized and recognized as expense as the goods are delivered or the related services are performed.</t>
  </si>
  <si>
    <t>Stock-based Compensation</t>
  </si>
  <si>
    <t>Stock ‑based Compensation
The Company uses the Black ‑Scholes option valuation model, single ‑option approach, which requires the use of estimates such as stock price volatility and expected option lives, as well as expected option forfeiture rates, to value employee stock ‑based compensation at the date of grant, and recognizes stock ‑ based compensation expense ratably over the requisite service period.
Equity instruments granted to non ‑employees are also valued using the Black ‑Scholes option valuation model and are subject to periodic revaluation over their vesting terms. The Company did not grant any stock options to non ‑employee consultants during any of the years presented.</t>
  </si>
  <si>
    <t>401(k) Plan</t>
  </si>
  <si>
    <t>401(k) Plan
Substantially all of the Company’s employees are eligible to participate in its defined contribution plan qualified under Section 401(k) of the Internal Revenue Code. The Company contributed dollar for dollar matching of employee contributions up to a maximum of $3,000 , $2,000 , and $1,000 for the years ended December 31, 2015, 2014 and 2013, respectively, for each employee per year based on a full calendar year of service. The match is funded concurrently with a participant’s semi ‑monthly contributions to the 401(k) Plan. The Company recorded expense for its contributions under the 401(k) Plan of $2.8 million , $1.9 million and $718,000 for the years ended December 31, 2015, 2014 and 2013, respectively.</t>
  </si>
  <si>
    <t>Foreign Currency Transactions</t>
  </si>
  <si>
    <t>Foreign Currency Transactions
Net foreign currency transaction gains or losses are included in other income (expense), net on the Company’s consolidated statement of operations. Net foreign currency transaction losses totaled $551,000 , $790,000 and $158,000 for the years ended December 31, 2015, 2014 and 2013, respectively.</t>
  </si>
  <si>
    <t>Comprehensive Gain or Loss</t>
  </si>
  <si>
    <t>Comprehensive Gain or Loss
Other comprehensive gain or loss consists of unrealized gains and losses on available ‑for ‑sale securities.</t>
  </si>
  <si>
    <t>Leases</t>
  </si>
  <si>
    <t>Leases
The Company enters into lease agreements for its laboratory and office facilities. These leases are classified as operating leases. Rent expense is recognized on a straight ‑line basis over the term of the lease. Incentives granted under the Company’s facilities leases, including allowances to fund leasehold improvements and rent holidays, are capitalized and are recognized as reductions to rental expense on a straight ‑line basis over the term of the lease.</t>
  </si>
  <si>
    <t>Guarantees and Indemnifications</t>
  </si>
  <si>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15 and 2014.</t>
  </si>
  <si>
    <t>Recently Issued Accounting Pronouncements</t>
  </si>
  <si>
    <t>Recently Issued Accounting Pronouncements
In February 2016, the Financial Accounting Standards Board (“FASB”) issued Accounting Standards Update 2016-2, Leases (“ASU 2016-2”). ASU 2016-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2 is effective for the Company’s interim and annual reporting periods during the year ending December 31, 2019, and all annual and interim reporting periods thereafter. Early adoption is permitted. The Company is currently evaluating the impact that the adoption of ASU 2016-2 will have on its consolidated financial statements and related disclosures.
In November 2015, the FASB issued Accounting Standards Update 2015-17, Balance Sheet Classification of Deferred Taxes (“ASU 2015-17”), which requires that deferred tax liabilities and assets be classified as noncurrent in a classified statement of financial position. ASU 2015-17 is effective for the Company in its first quarter of fiscal 2017, with early application permitted and, upon adoption, may be applied either prospectively or retrospectively. The Company early adopted ASU 2015-17 on a prospective basis in the fourth quarter of fiscal 2015.
In April 2015, the FASB issued Accounting Standards Update No. 2015-05, Intangibles - Goodwill and Other - Internal-Use Software (Subtopic 350-40): Customer’s Accounting for Fees Paid in a Cloud Computing Arrangement (“ASU 2015-05”). This amendment provides guidance to help entities determine whether a cloud computing arrangement contains a software license that should be accounted for as internal-use software or as a service contract. ASU 2015-05 is effective for interim and annual reporting periods beginning after December 15, 2015, with early adoption permitted. Upon adoption, an entity has the option to apply the provisions of ASU 2015-05 either prospectively to all arrangements entered into or materially modified, or retrospectively. The Company does not expect the impact of the adoption of ASU 2015-05 to be material to its consolidated financial statements.
In May 2014, the FASB issued Accounting Standards Update No. 2014-09, Revenue from Contracts with Customers (“ASU 2014-09”) to provide guidance on revenue recognition. ASU 2014-09 requires a company to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currently evaluating the impact of adopting ASU 2014-09 on its consolidated financial statements.</t>
  </si>
  <si>
    <t>Fair Value Measurements (Tables)</t>
  </si>
  <si>
    <t>Schedule of financial instruments measured at fair value on recurring basis</t>
  </si>
  <si>
    <t>Actively Quoted
Significant
Markets for
Other
Significant
Identical
Observable
Unobservable
Balance at
Assets
Inputs
Inputs
December 31,
Level 1
Level 2
Level 3
2015
(In thousands)
As of December 31, 2015:
Assets
Money market deposits
$
$
—
$
—
$
Commercial paper
—
—
Corporate debt securities
—
—
Corporate equity securities
—
—
Total
$
$
$
—
$
Actively Quoted
Significant
Markets for
Other
Significant
Identical
Observable
Unobservable
Balance at
Assets
Inputs
Inputs
December 31,
Level 1
Level 2
Level 3
2014
(In thousands)
As of December 31, 2014:
Assets
Money market deposits
$
$
—
$
—
$
Commercial paper
—
—
Corporate debt securities
—
—
Total
$
$
$
—
$</t>
  </si>
  <si>
    <t>Summary of available-for-sale marketable securities</t>
  </si>
  <si>
    <t>December 31, 2015
Cost or
Gross
Gross
Total
Amortized
Unrealized
Unrealized
Estimated
Cost
Gains
Losses
Fair Value
(In thousands)
Commercial paper
$
$
$
—
$
Corporate debt securities
—
Corporate equity securities
—
Total
$
$
$
$
December 31, 2014
Cost or
Gross
Gross
Total
Amortized
Unrealized
Unrealized
Estimated
Cost
Gains
Losses
Fair Value
(In thousands)
Commercial paper
$
$
$
—
$
Corporate debt securities
—
Total
$
$
$
$</t>
  </si>
  <si>
    <t>Schedule of the breakdown of available-for-sale marketable securities with unrealized losses</t>
  </si>
  <si>
    <t>In a Loss Position for
Less Than 12 Months
Gross
Unrealized
Estimated
As of December 31, 2015:
Losses
Fair Value
(In thousands)
Corporate debt securities
$
$
Total
$
$</t>
  </si>
  <si>
    <t>Property and Equipment (Tables)</t>
  </si>
  <si>
    <t>Summary of the Company's property and equipment</t>
  </si>
  <si>
    <t>December 31,
2015
2014
(In thousands)
Laboratory equipment
$
$
Computer equipment
Computer software—internal use
Furniture and fixtures
Leasehold improvements
Work in progress
Less accumulated depreciation and amortization
Total
$
$</t>
  </si>
  <si>
    <t>Accrued Expenses and Other Current Liabilities (Tables)</t>
  </si>
  <si>
    <t>Summary of the Company's accrued expenses and other current liabilities</t>
  </si>
  <si>
    <t>December 31,
2015
2014
(In thousands)
Accrued expenses
$
$
Accrued professional and other service fees
Accrued refunds
Accrued rebate
Accrued collaboration expense
Accrued taxes payable
Other current liabilities
Total
$
$</t>
  </si>
  <si>
    <t>Commitments and Contingencies (Tables)</t>
  </si>
  <si>
    <t>Schedule of future non-cancelable commitments under operating leases</t>
  </si>
  <si>
    <t>Annual
Payments
(In thousands)
Years Ending December 31,
2016
$
2017
2018
2019
2020
2021 and thereafter
Total minimum payments
$</t>
  </si>
  <si>
    <t>Capital Stock (Tables)</t>
  </si>
  <si>
    <t>Schedule of shares of common stock reserved for future issuance</t>
  </si>
  <si>
    <t>Number of
Shares
(In thousands)
Shares to be issued upon exercise of outstanding stock options and vesting of RSUs
Shares available for future stock option and RSU grants, settlement of employee stock purchase plan (ESPP) and restricted stock to be issued to outside directors in lieu of director fees
Shares of common stock reserved for future issuance</t>
  </si>
  <si>
    <t>Stock-Based Compensation (Tables)</t>
  </si>
  <si>
    <t>Summary of option activity</t>
  </si>
  <si>
    <t>Weighted-Average
Outstanding Options
Remaining
Aggregate
Number of
Weighted-Average
Contractual
Intrinsic
Shares
Exercise Price
Life
Value
(In thousands)
(In years)
(In thousands)
Balance at December 31, 2014
$
Options granted
$
Options exercised
$
Options forfeited
$
Options expired
$
Balance at December 31, 2015
$
5.1
$
Exercisable at December 31, 2015
$
4.1
$
Vested and expected to vest at December 31, 2015
$
5.0
$</t>
  </si>
  <si>
    <t>Summary of RSU activity</t>
  </si>
  <si>
    <t>Weighted-Average
Number of
Grant Date Fair
Shares
Value
(In thousands)
Balance at December 31, 2014
$
RSUs granted
$
RSUs vested
$
RSUs cancelled
$
Balance at December 31, 2015
$</t>
  </si>
  <si>
    <t>Schedule of the impact of employee stock-based compensation expense on selected statement of operations line items</t>
  </si>
  <si>
    <t>Year Ended December 31,
2015
2014
2013
(In thousands)
Cost of product revenues
$
$
$
Research and development
Selling and marketing
General and administrative
Total
$
$
$</t>
  </si>
  <si>
    <t>Schedule of weighted-average fair values and assumptions used in calculation of fair value of stock options and employee stock purchase plan</t>
  </si>
  <si>
    <t>Year Ended December 31,
2015
2014
2013
Expected volatility:
Stock options
%
%
%
ESPP
%
%
%
Risk-free interest rate:
Stock options
%
%
%
ESPP
%
%
%
Expected life in years:
Stock options
ESPP
Weighted-average fair value:
Stock options
$
$
$
ESPP
$
$
$</t>
  </si>
  <si>
    <t>Performance-Based Vesting</t>
  </si>
  <si>
    <t>Weighted-Average
Number of
Grant Date Fair
Shares
Value
(In thousands)
Balance at December 31, 2014
$
PVRSUs granted
$
PVRSUs vested
$
PVRSUs cancelled
$
Balance at December 31, 2015
$</t>
  </si>
  <si>
    <t>Segment Information (Tables)</t>
  </si>
  <si>
    <t>Summary of total revenue from customers by geographic region</t>
  </si>
  <si>
    <t>Year Ended December 31,
2015
2014
2013
(In thousands)
United States
$
$
$
Outside of the United States
Total revenues
$
$
$</t>
  </si>
  <si>
    <t>Income Taxes (Tables)</t>
  </si>
  <si>
    <t>Schedule of components of the Company's loss before income taxes</t>
  </si>
  <si>
    <t>Year Ended December 31,
2015
2014
2013
(In thousands)
Domestic
$
$
$
Foreign
Total loss before income taxes
$
$
$</t>
  </si>
  <si>
    <t>Schedule of components of the Company's income tax expense (benefit)</t>
  </si>
  <si>
    <t>Year Ended
December 31,
2015
2014
2013
(In thousands)
Current expense (benefit):
Federal
$
—
$
—
$
State
Foreign
Deferred tax expense (benefit):
Federal
—
—
State
—
—
Foreign
—
—
—
Total income tax expense (benefit)
$
$
$</t>
  </si>
  <si>
    <t>Schedule of reconciliation of income tax expense (benefit) and the amount computed by applying the statutory federal income tax rate</t>
  </si>
  <si>
    <t>Year Ended December 31,
2015
2014
2013
(In thousands)
Federal tax at statutory rate
$
$
$
Stock-based compensation
Non-deductible meals and entertainment
Net operating losses not used
Tax benefit on available-for-sale securities
—
—
State tax, net of federal benefit
Other
Total income tax expense (benefit)
$
$
$</t>
  </si>
  <si>
    <t>Schedule of significant components of deferred tax assets and liabilities</t>
  </si>
  <si>
    <t>December 31,
2015
2014
(In thousands)
Deferred tax assets:
Net operating loss carryforwards
$
$
Stock-based compensation
Research tax credits
Fixed assets
Capitalized costs
Other
Total deferred tax assets
Valuation allowance
Net deferred tax assets
$
—
$
—</t>
  </si>
  <si>
    <t>Summary of the activity related to unrecognized tax benefits</t>
  </si>
  <si>
    <t>Year Ended
December 31,
2015
2014
2013
(In thousands)
Balance at January 1
$
$
$
Increase (decrease) related to prior year tax positions
Increase related to current year tax positions
Balance at December 31
$
$
$</t>
  </si>
  <si>
    <t>Selected Quarterly Financial Data (Unaudited) (Tables)</t>
  </si>
  <si>
    <t>Schedule of selected quarterly unaudited consolidated statement of operations information</t>
  </si>
  <si>
    <t>Quarter Ended
March 31,
June 30,
September 30,
December 31,
(In thousands, except per share data)
2015:
Total revenues
$
$
$
$
Product revenues
Cost of product revenues
Net loss
Basic and diluted net loss per common share
$
$
$
$
2014:
Total revenues
$
$
$
$
Product revenues
Cost of product revenues
Net income (loss)
Basic and diluted net loss per common share
$
$
$
$</t>
  </si>
  <si>
    <t>Organization and Summary of Significant Accounting Policies Principles of Consolidation (Details) $ in Millions</t>
  </si>
  <si>
    <t>Feb. 18, 2015shares</t>
  </si>
  <si>
    <t>Dec. 31, 2015USD ($)subsidiary</t>
  </si>
  <si>
    <t>Dec. 31, 2014USD ($)</t>
  </si>
  <si>
    <t>Number of wholly-owned subsidiaries</t>
  </si>
  <si>
    <t>Invitae</t>
  </si>
  <si>
    <t>Available-for-sale marketable security | $</t>
  </si>
  <si>
    <t>Invitae | Common Stock</t>
  </si>
  <si>
    <t>Number of shares of common stock issued from conversion | shares</t>
  </si>
  <si>
    <t>Genomic Health International Holdings, LLC</t>
  </si>
  <si>
    <t>Organization and Summary of Significant Accounting Policies Concentration of Risk (Details) - product</t>
  </si>
  <si>
    <t>Number of products from which the majority of the entity's product revenues have been derived</t>
  </si>
  <si>
    <t>Product revenues | Third-party payor</t>
  </si>
  <si>
    <t>Product revenues | Third-party payor | Medicare</t>
  </si>
  <si>
    <t>Concentration risk percentage</t>
  </si>
  <si>
    <t>20.00%</t>
  </si>
  <si>
    <t>21.00%</t>
  </si>
  <si>
    <t>Net accounts receivable | Third-party payor | Medicare</t>
  </si>
  <si>
    <t>14.00%</t>
  </si>
  <si>
    <t>27.00%</t>
  </si>
  <si>
    <t>Organization and Summary of Significant Accounting Policies Other (Details)</t>
  </si>
  <si>
    <t>1 Months Ended</t>
  </si>
  <si>
    <t>Jun. 30, 2012USD ($)</t>
  </si>
  <si>
    <t>Dec. 31, 2015USD ($)Testcountry</t>
  </si>
  <si>
    <t>Dec. 31, 2013USD ($)</t>
  </si>
  <si>
    <t>Dec. 31, 2010USD ($)</t>
  </si>
  <si>
    <t>Allowance for doubtful accounts</t>
  </si>
  <si>
    <t>Write-offs for doubtful accounts recorded against allowance</t>
  </si>
  <si>
    <t>Bad debt expense</t>
  </si>
  <si>
    <t>Available-for-sale marketable security</t>
  </si>
  <si>
    <t>Minimum number of Oncotype DX tests by exclusive distribution agreements | Test</t>
  </si>
  <si>
    <t>Minimum number of countries covered for distribution agreements establishment | country</t>
  </si>
  <si>
    <t>Accrued refunds</t>
  </si>
  <si>
    <t>Maximum amount of matching employer contribution for each employee per year</t>
  </si>
  <si>
    <t>Contributions expensed</t>
  </si>
  <si>
    <t>Net foreign currency transaction losses</t>
  </si>
  <si>
    <t>Previously Capitalized Software</t>
  </si>
  <si>
    <t>Equipment</t>
  </si>
  <si>
    <t>Impairment of assets held for sale and long-lived assets</t>
  </si>
  <si>
    <t>Impairment losses equipment disposed prior to placing it in service</t>
  </si>
  <si>
    <t>Corporate equity securities</t>
  </si>
  <si>
    <t>Private company 1, Cost Method Investment</t>
  </si>
  <si>
    <t>Amount invested in preferred stock of a private company</t>
  </si>
  <si>
    <t>Percentage of ownership interest in private company</t>
  </si>
  <si>
    <t>Additional investment made in preferred stock of a private company</t>
  </si>
  <si>
    <t>Percentage of ownership interest in private company accounted for under the cost method of accounting</t>
  </si>
  <si>
    <t>16.00%</t>
  </si>
  <si>
    <t>Impairment recognized</t>
  </si>
  <si>
    <t>Carrying value of investments in privately held companies</t>
  </si>
  <si>
    <t>Privately Held Companies | Other Assets</t>
  </si>
  <si>
    <t>Computer software-internal use</t>
  </si>
  <si>
    <t>Costs to develop internal-use software capitalized</t>
  </si>
  <si>
    <t>Personnel-related expenses</t>
  </si>
  <si>
    <t>Amortization</t>
  </si>
  <si>
    <t>Minimum | Property and equipment</t>
  </si>
  <si>
    <t>Estimated useful lives of the assets</t>
  </si>
  <si>
    <t>3 years</t>
  </si>
  <si>
    <t>Maximum | Property and equipment</t>
  </si>
  <si>
    <t>7 years</t>
  </si>
  <si>
    <t>Net Loss Per Share (Details) - shares</t>
  </si>
  <si>
    <t>Options to purchase common stock</t>
  </si>
  <si>
    <t>Awards outstanding but not included in the computation of diluted net income (loss) per share (in shares)</t>
  </si>
  <si>
    <t>RSUs</t>
  </si>
  <si>
    <t>Fair Value Measurements (Details) - USD ($) $ in Thousands</t>
  </si>
  <si>
    <t>Assets measured at fair value on a recurring basis:</t>
  </si>
  <si>
    <t>Transfer of assets from level 1 to level 2</t>
  </si>
  <si>
    <t>Transfer of assets from level 2 to level 1</t>
  </si>
  <si>
    <t>Transfer of liabilities from level 1 to level 2</t>
  </si>
  <si>
    <t>Transfer of liabilities from level 2 to level 1</t>
  </si>
  <si>
    <t>Recurring basis</t>
  </si>
  <si>
    <t>Total assets at fair value</t>
  </si>
  <si>
    <t>Recurring basis | Money market deposits</t>
  </si>
  <si>
    <t>Recurring basis | Commercial paper</t>
  </si>
  <si>
    <t>Recurring basis | Corporate debt securities</t>
  </si>
  <si>
    <t>Recurring basis | Corporate equity securities</t>
  </si>
  <si>
    <t>Recurring basis | Actively Quoted Markets for Identical Assets Level 1</t>
  </si>
  <si>
    <t>Recurring basis | Actively Quoted Markets for Identical Assets Level 1 | Money market deposits</t>
  </si>
  <si>
    <t>Recurring basis | Significant Other Observable Inputs Level 2</t>
  </si>
  <si>
    <t>Recurring basis | Significant Other Observable Inputs Level 2 | Commercial paper</t>
  </si>
  <si>
    <t>Recurring basis | Significant Other Observable Inputs Level 2 | Corporate debt securities</t>
  </si>
  <si>
    <t>Recurring basis | Significant Other Observable Inputs Level 2 | Corporate equity securities</t>
  </si>
  <si>
    <t>Fair Value Measurements Available-For-Sale Marketable Securities (Details) - USD ($) $ in Thousands</t>
  </si>
  <si>
    <t>Marketable securities classified as available-for-sale</t>
  </si>
  <si>
    <t>Cost or Amortized Cost</t>
  </si>
  <si>
    <t>Gross Unrealized Gains</t>
  </si>
  <si>
    <t>Gross Unrealized Losses</t>
  </si>
  <si>
    <t>Total Estimated Fair Value</t>
  </si>
  <si>
    <t>Realized gains on available-for-sale marketable securities</t>
  </si>
  <si>
    <t>Maximum contractual maturities of Company's available-for-sale marketable securities</t>
  </si>
  <si>
    <t>1 year</t>
  </si>
  <si>
    <t>Commercial paper</t>
  </si>
  <si>
    <t>Corporate debt securities</t>
  </si>
  <si>
    <t>Fair Value Measurements Available-For-Sale Marketable Securities with Unrealized Losses (Details) - USD ($) $ in Thousands</t>
  </si>
  <si>
    <t>In a Loss Position for Less Than 12 Months, Gross Unrealized Losses</t>
  </si>
  <si>
    <t>In a Loss Position for Less Than 12 Months, Estimated Fair Value</t>
  </si>
  <si>
    <t>Property and Equipment (Details) - USD ($) $ in Thousands</t>
  </si>
  <si>
    <t>Property and equipment, gross</t>
  </si>
  <si>
    <t>Less accumulated depreciation and amortization</t>
  </si>
  <si>
    <t>Depreciation and amortization expense</t>
  </si>
  <si>
    <t>Laboratory equipment</t>
  </si>
  <si>
    <t>Computer equipment</t>
  </si>
  <si>
    <t>Furniture and fixtures</t>
  </si>
  <si>
    <t>Leasehold improvements</t>
  </si>
  <si>
    <t>Work in progress</t>
  </si>
  <si>
    <t>Accrued Expenses and Other Current Liabilities (Details) - USD ($) $ in Thousands</t>
  </si>
  <si>
    <t>Accrued expenses</t>
  </si>
  <si>
    <t>Accrued professional and other service fees</t>
  </si>
  <si>
    <t>Accrued rebate</t>
  </si>
  <si>
    <t>Accrued collaboration expense</t>
  </si>
  <si>
    <t>Accrued taxes payable</t>
  </si>
  <si>
    <t>Collaboration and Commercial Technology Licensing Agreements (Details) - USD ($)</t>
  </si>
  <si>
    <t>3 Months Ended</t>
  </si>
  <si>
    <t>Jul. 31, 2014</t>
  </si>
  <si>
    <t>Mar. 31, 2015</t>
  </si>
  <si>
    <t>Specimen transfer agreements</t>
  </si>
  <si>
    <t>Collaboration payments and costs</t>
  </si>
  <si>
    <t>Collaboration expense</t>
  </si>
  <si>
    <t>Oncotype DX DCIS score agreement</t>
  </si>
  <si>
    <t>Fixed annual payments</t>
  </si>
  <si>
    <t>Exclusive license agreement</t>
  </si>
  <si>
    <t>Estimated total remaining obligation, including milestone payments</t>
  </si>
  <si>
    <t>Exclusive license agreement | Research and development expense.</t>
  </si>
  <si>
    <t>Up-front payment</t>
  </si>
  <si>
    <t>Agreement break-up fee maximum</t>
  </si>
  <si>
    <t>Technology license agreements | Cost of product revenues</t>
  </si>
  <si>
    <t>Costs recorded under collaborative arrangements</t>
  </si>
  <si>
    <t>Oncotype DX Prostate Cancer GPS</t>
  </si>
  <si>
    <t>Oncotype DX Prostate Cancer GPS | Minimum</t>
  </si>
  <si>
    <t>Number of years of active surveillance</t>
  </si>
  <si>
    <t>Oncotype DX Prostate Cancer GPS | Maximum</t>
  </si>
  <si>
    <t>2 years</t>
  </si>
  <si>
    <t>Collaboration and Commercial Technology Licensing Agreements Contract Research Arrangements (Details) - Collaborative Diagnostic Development Agreement with Pfizer Inc. - USD ($) $ in Millions</t>
  </si>
  <si>
    <t>Nov. 30, 2007</t>
  </si>
  <si>
    <t>Contract research arrangements</t>
  </si>
  <si>
    <t>Initial payment received upon joint agreement</t>
  </si>
  <si>
    <t>Payment receivable upon joint agreement on gene identification plan</t>
  </si>
  <si>
    <t>Additional payments receivable to conduct next phase of development</t>
  </si>
  <si>
    <t>Final payment receivable upon completion of clinical validation</t>
  </si>
  <si>
    <t>Amount recognized upon completion of milestone</t>
  </si>
  <si>
    <t>Commitments and Contingencies (Details)</t>
  </si>
  <si>
    <t>Nov. 30, 2015USD ($)ft²</t>
  </si>
  <si>
    <t>Jul. 31, 2014USD ($)ft²</t>
  </si>
  <si>
    <t>Dec. 31, 2015USD ($)</t>
  </si>
  <si>
    <t>May. 31, 2014ft²</t>
  </si>
  <si>
    <t>Aug. 31, 2013ft²</t>
  </si>
  <si>
    <t>May. 31, 2010ft²</t>
  </si>
  <si>
    <t>Oct. 31, 2009USD ($)ft²</t>
  </si>
  <si>
    <t>Jan. 31, 2007ft²</t>
  </si>
  <si>
    <t>Sep. 30, 2005ft²</t>
  </si>
  <si>
    <t>Non-cancelable operating leases</t>
  </si>
  <si>
    <t>Rent expense</t>
  </si>
  <si>
    <t>Non-cancelable commitments under operating leases</t>
  </si>
  <si>
    <t>2021 and thereafter</t>
  </si>
  <si>
    <t>Total minimum payments</t>
  </si>
  <si>
    <t>Leased laboratory and office space located in Redwood City, California</t>
  </si>
  <si>
    <t>Area leased under non-cancelable operating lease agreement (in square feet) | ft²</t>
  </si>
  <si>
    <t>Period of time for which entity has an option to extend lease term</t>
  </si>
  <si>
    <t>5 years</t>
  </si>
  <si>
    <t>Allowance for certain tenant improvements</t>
  </si>
  <si>
    <t>Leased laboratory and office space located near the leased facility in Redwood City, California</t>
  </si>
  <si>
    <t>Leased office space located near the leased facility in Redwood City, California</t>
  </si>
  <si>
    <t>Lease incentive obligations</t>
  </si>
  <si>
    <t>Second leased laboratory and office space located near the leased facility in Redwood City, California</t>
  </si>
  <si>
    <t>Additional area leased (in square feet) | ft²</t>
  </si>
  <si>
    <t>Third leased laboratory and office space located near the leased facility in Redwood City, California</t>
  </si>
  <si>
    <t>Leased office space located in Geneva, Switzerland | European subsidiary</t>
  </si>
  <si>
    <t>Capital Stock (Details) $ / shares in Units, $ in Thousands</t>
  </si>
  <si>
    <t>Feb. 28, 2013Transaction$ / sharesshares</t>
  </si>
  <si>
    <t>Dec. 31, 2012USD ($)shares</t>
  </si>
  <si>
    <t>Dec. 31, 2015shares</t>
  </si>
  <si>
    <t>Dec. 31, 2014shares</t>
  </si>
  <si>
    <t>Common stock outstanding (in shares)</t>
  </si>
  <si>
    <t>Shares of common stock reserved for future issuance</t>
  </si>
  <si>
    <t>Treasury Stock</t>
  </si>
  <si>
    <t>Amount of common stock to be repurchased on an accelerated basis under accelerated share repurchase agreement | $</t>
  </si>
  <si>
    <t>Amount paid to the financial institution to settle the initial purchase transaction | $</t>
  </si>
  <si>
    <t>Number of common shares received under accelerated share repurchase agreement</t>
  </si>
  <si>
    <t>Average purchase price of common stock from the accelerated share repurchase program (in dollars per share) | $ / shares</t>
  </si>
  <si>
    <t>Number of separate transactions | Transaction</t>
  </si>
  <si>
    <t>Exercise of outstanding stock options and vesting of RSUs</t>
  </si>
  <si>
    <t>Stock option and restricted stock unit grants, settlement of employee stock purchase plan (ESPP) and restricted stock to be issued to outside directors in lieu of director fees</t>
  </si>
  <si>
    <t>Stock-Based Compensation Narrative (Details) - 2005 Stock Incentive Plan - shares</t>
  </si>
  <si>
    <t>Jun. 11, 2015</t>
  </si>
  <si>
    <t>Jun. 08, 2009</t>
  </si>
  <si>
    <t>Sep. 08, 2005</t>
  </si>
  <si>
    <t>Stock awards other than options</t>
  </si>
  <si>
    <t>Shares of common stock reserved for issuance under the ESPP</t>
  </si>
  <si>
    <t>Increase in shares reserved for issuance</t>
  </si>
  <si>
    <t>Shares of common stock available for future grant</t>
  </si>
  <si>
    <t>Stock-Based Compensation Stock Option Activity (Details) - USD ($) $ / shares in Units, $ in Thousands</t>
  </si>
  <si>
    <t>Feb. 28, 2015</t>
  </si>
  <si>
    <t>Stock Options</t>
  </si>
  <si>
    <t>Additional disclosure related to options</t>
  </si>
  <si>
    <t>Intrinsic value (in dollars)</t>
  </si>
  <si>
    <t>Fair value of shares vested (in dollars)</t>
  </si>
  <si>
    <t>Number of Shares</t>
  </si>
  <si>
    <t>Options outstanding at the beginning of the period (in shares)</t>
  </si>
  <si>
    <t>Options granted (in shares)</t>
  </si>
  <si>
    <t>Options exercised (in shares)</t>
  </si>
  <si>
    <t>Options forfeited (in shares)</t>
  </si>
  <si>
    <t>Options expired (in shares)</t>
  </si>
  <si>
    <t>Options outstanding at the end of the period (in shares)</t>
  </si>
  <si>
    <t>Exercisable at the end of the period (in shares)</t>
  </si>
  <si>
    <t>Vested and expected to vest at the end of the period (in shares)</t>
  </si>
  <si>
    <t>Weighted-Average Exercise Price</t>
  </si>
  <si>
    <t>Options outstanding at the beginning of the period (in dollars per share)</t>
  </si>
  <si>
    <t>Options granted (in dollars per share)</t>
  </si>
  <si>
    <t>Options exercised (in dollars per share)</t>
  </si>
  <si>
    <t>Options forfeited (in dollars per share)</t>
  </si>
  <si>
    <t>Options expired (in dollars per share)</t>
  </si>
  <si>
    <t>Options outstanding at the end of the period (in dollars per share)</t>
  </si>
  <si>
    <t>Exercisable at the end of the period (in dollars per share)</t>
  </si>
  <si>
    <t>Vested and expected to vest at the end of the period (in dollars per share)</t>
  </si>
  <si>
    <t>Weighted-Average Remaining Contractual Life</t>
  </si>
  <si>
    <t>Options outstanding at the end of the period</t>
  </si>
  <si>
    <t>5 years 1 month 6 days</t>
  </si>
  <si>
    <t>Exercisable at the end of the period</t>
  </si>
  <si>
    <t>4 years 1 month 6 days</t>
  </si>
  <si>
    <t>Vested and expected to vest at the end of the period</t>
  </si>
  <si>
    <t>Aggregate Intrinsic Value</t>
  </si>
  <si>
    <t>Options outstanding at the end of the period (in dollars)</t>
  </si>
  <si>
    <t>Exercisable at the end of the period (in dollars)</t>
  </si>
  <si>
    <t>Vested and expected to vest at the end of the period (in dollars)</t>
  </si>
  <si>
    <t>Stock Options | Performance-Based Vesting</t>
  </si>
  <si>
    <t>Nonstatutory Stock Options | Outside directors</t>
  </si>
  <si>
    <t>Exercise price as a percentage of the fair market value of the company's stock</t>
  </si>
  <si>
    <t>100.00%</t>
  </si>
  <si>
    <t>Minimum | Incentive Stock Options</t>
  </si>
  <si>
    <t>Minimum | Nonstatutory Stock Options</t>
  </si>
  <si>
    <t>80.00%</t>
  </si>
  <si>
    <t>Maximum | Incentive Stock Options</t>
  </si>
  <si>
    <t>Term of incentive stock options from the date of grant</t>
  </si>
  <si>
    <t>10 years</t>
  </si>
  <si>
    <t>Maximum | Nonstatutory Stock Options | Outside directors</t>
  </si>
  <si>
    <t>Term of stock options after termination of the outside directors' service</t>
  </si>
  <si>
    <t>12 months</t>
  </si>
  <si>
    <t>End of first year | Nonstatutory Stock Options | Outside directors</t>
  </si>
  <si>
    <t>Vesting percentage</t>
  </si>
  <si>
    <t>25.00%</t>
  </si>
  <si>
    <t>Vesting period, after the first anniversary, in which the options vest monthly</t>
  </si>
  <si>
    <t>End of first year | Nonstatutory Stock Options | Outside directors not initially elected at annual meeting</t>
  </si>
  <si>
    <t>Vesting period</t>
  </si>
  <si>
    <t>Stock-Based Compensation RSU Activity (Details)</t>
  </si>
  <si>
    <t>Feb. 28, 2015USD ($)$ / sharesshares</t>
  </si>
  <si>
    <t>Dec. 31, 2015USD ($)iteminstallment$ / sharesshares</t>
  </si>
  <si>
    <t>Dec. 31, 2014USD ($)$ / sharesshares</t>
  </si>
  <si>
    <t>Dec. 31, 2013USD ($)$ / sharesshares</t>
  </si>
  <si>
    <t>Dec. 31, 2011</t>
  </si>
  <si>
    <t>Additional Disclosure</t>
  </si>
  <si>
    <t>Number of equal annual installments | installment</t>
  </si>
  <si>
    <t>Fair value (in dollars) | $</t>
  </si>
  <si>
    <t>Stock outstanding (in shares)</t>
  </si>
  <si>
    <t>Balance at the beginning of the period (in shares)</t>
  </si>
  <si>
    <t>Granted (in shares)</t>
  </si>
  <si>
    <t>Vested (in shares)</t>
  </si>
  <si>
    <t>Cancelled (in shares)</t>
  </si>
  <si>
    <t>Balance at the end of the period (in shares)</t>
  </si>
  <si>
    <t>Weighted-Average Grant Date Fair Value</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RSUs | Performance-Based Vesting</t>
  </si>
  <si>
    <t>Number of performance milestones on which vesting of awards is based | item</t>
  </si>
  <si>
    <t>Grant-date fair value (in dollars) | $</t>
  </si>
  <si>
    <t>RSUs | Performance-Based Vesting | Maximum</t>
  </si>
  <si>
    <t>RSUs | Vesting on achievement of revenue milestone | Minimum</t>
  </si>
  <si>
    <t>0.00%</t>
  </si>
  <si>
    <t>RSUs | Vesting on achievement of revenue milestone | Maximum</t>
  </si>
  <si>
    <t>RSUs | Vesting on achievement of tests delivered milestone | Minimum</t>
  </si>
  <si>
    <t>RSUs | Vesting on achievement of tests delivered milestone | Maximum</t>
  </si>
  <si>
    <t>RSUs | Vesting on achievement of reimbursement-related milestone | Minimum</t>
  </si>
  <si>
    <t>RSUs | Vesting on achievement of reimbursement-related milestone | Maximum</t>
  </si>
  <si>
    <t>33.33%</t>
  </si>
  <si>
    <t>RSUs | Vice president and above ranking other than executive officers</t>
  </si>
  <si>
    <t>Target percentage of equity grant value</t>
  </si>
  <si>
    <t>50.00%</t>
  </si>
  <si>
    <t>RSUs | Executive officers</t>
  </si>
  <si>
    <t>Restricted Stock | Outside directors</t>
  </si>
  <si>
    <t>Stock Options | Vice president and above ranking other than executive officers</t>
  </si>
  <si>
    <t>Stock Options | Executive officers</t>
  </si>
  <si>
    <t>75.00%</t>
  </si>
  <si>
    <t>Stock-Based Compensation Employee Stock Purchase Plan (Details) - Employee Stock Purchase Plan - USD ($)</t>
  </si>
  <si>
    <t>Employee Stock Purchase Plan</t>
  </si>
  <si>
    <t>Maximum period for offerings under ESPP</t>
  </si>
  <si>
    <t>27 months</t>
  </si>
  <si>
    <t>85.00%</t>
  </si>
  <si>
    <t>Length of purchase period under ESPP</t>
  </si>
  <si>
    <t>6 months</t>
  </si>
  <si>
    <t>Number of shares issued</t>
  </si>
  <si>
    <t>Unrecognized compensation expense (in dollars)</t>
  </si>
  <si>
    <t>Weighted-average period of recognition of unrecognized stock-based compensation expense</t>
  </si>
  <si>
    <t>5 months</t>
  </si>
  <si>
    <t>Minimum</t>
  </si>
  <si>
    <t>Stock-Based Compensation Employee Stock-Based Compensation Expense (Details) - USD ($)</t>
  </si>
  <si>
    <t>Employee Stock Based Compensation Expense</t>
  </si>
  <si>
    <t>Stock-based compensation expense (in dollars)</t>
  </si>
  <si>
    <t>Unvested Stock Options</t>
  </si>
  <si>
    <t>2 years 4 months 24 days</t>
  </si>
  <si>
    <t>1 year 10 months 24 days</t>
  </si>
  <si>
    <t>1 month 6 days</t>
  </si>
  <si>
    <t>Research and development expense.</t>
  </si>
  <si>
    <t>Stock-Based Compensation Valuation Assumptions (Details) - $ / shares</t>
  </si>
  <si>
    <t>Weighted-average fair values and assumptions used in calculation of fair value</t>
  </si>
  <si>
    <t>Dividend yield (as a percent)</t>
  </si>
  <si>
    <t>Expected volatility (as a percent)</t>
  </si>
  <si>
    <t>35.00%</t>
  </si>
  <si>
    <t>37.00%</t>
  </si>
  <si>
    <t>39.00%</t>
  </si>
  <si>
    <t>Risk-free interest rate (as a percent)</t>
  </si>
  <si>
    <t>0.10%</t>
  </si>
  <si>
    <t>0.08%</t>
  </si>
  <si>
    <t>0.11%</t>
  </si>
  <si>
    <t>Expected life</t>
  </si>
  <si>
    <t>Weighted-average fair value (in dollars per share)</t>
  </si>
  <si>
    <t>44.00%</t>
  </si>
  <si>
    <t>46.00%</t>
  </si>
  <si>
    <t>1.66%</t>
  </si>
  <si>
    <t>1.97%</t>
  </si>
  <si>
    <t>1.40%</t>
  </si>
  <si>
    <t>5 years 11 months 9 days</t>
  </si>
  <si>
    <t>6 years 7 months 10 days</t>
  </si>
  <si>
    <t>6 years 7 months 21 days</t>
  </si>
  <si>
    <t>Segment Information (Details) $ in Thousands</t>
  </si>
  <si>
    <t>Dec. 31, 2015USD ($)product</t>
  </si>
  <si>
    <t>Sep. 30, 2015USD ($)</t>
  </si>
  <si>
    <t>Jun. 30, 2015USD ($)</t>
  </si>
  <si>
    <t>Mar. 31, 2015USD ($)</t>
  </si>
  <si>
    <t>Sep. 30, 2014USD ($)</t>
  </si>
  <si>
    <t>Jun. 30, 2014USD ($)</t>
  </si>
  <si>
    <t>Mar. 31, 2014USD ($)</t>
  </si>
  <si>
    <t>Dec. 31, 2015USD ($)segmentproduct</t>
  </si>
  <si>
    <t>Segment information</t>
  </si>
  <si>
    <t>Number of business segments in which the entity operates | segment</t>
  </si>
  <si>
    <t>Number of products from which the majority of the entity's product revenues have been derived | product</t>
  </si>
  <si>
    <t>United States</t>
  </si>
  <si>
    <t>Outside of the United States</t>
  </si>
  <si>
    <t>Income Taxes (Details) - USD ($) $ in Thousands</t>
  </si>
  <si>
    <t>Components of income (loss) before income taxes</t>
  </si>
  <si>
    <t>Domestic</t>
  </si>
  <si>
    <t>Foreign</t>
  </si>
  <si>
    <t>Current expense (benefit):</t>
  </si>
  <si>
    <t>Federal</t>
  </si>
  <si>
    <t>State</t>
  </si>
  <si>
    <t>Deferred tax expense (benefit):</t>
  </si>
  <si>
    <t>Total income tax expense (benefit)</t>
  </si>
  <si>
    <t>Reconciliation of income tax expense (benefit) and the amount computed by applying the statutory federal income tax rate</t>
  </si>
  <si>
    <t>Federal tax at statutory rate</t>
  </si>
  <si>
    <t>Stock-based compensation</t>
  </si>
  <si>
    <t>Non-deductible meals and entertainment</t>
  </si>
  <si>
    <t>Net operating losses not used (used)</t>
  </si>
  <si>
    <t>Tax benefit on available-for-sale securities</t>
  </si>
  <si>
    <t>State tax, net of federal benefit</t>
  </si>
  <si>
    <t>Other</t>
  </si>
  <si>
    <t>Deferred tax assets:</t>
  </si>
  <si>
    <t>Net operating loss carryforwards</t>
  </si>
  <si>
    <t>Research tax credits</t>
  </si>
  <si>
    <t>Fixed assets</t>
  </si>
  <si>
    <t>Capitalized costs</t>
  </si>
  <si>
    <t>Total deferred tax assets</t>
  </si>
  <si>
    <t>Valuation allowance</t>
  </si>
  <si>
    <t>Increase (decrease) in net valuation allowance</t>
  </si>
  <si>
    <t>Income Taxes Net Operating Loss Carryforwards (Details) $ in Millions</t>
  </si>
  <si>
    <t>Net operating losses related to stock option benefits</t>
  </si>
  <si>
    <t>Federal | Research and development.</t>
  </si>
  <si>
    <t>Research and development tax credit carryforwards</t>
  </si>
  <si>
    <t>State | Research and development.</t>
  </si>
  <si>
    <t>Income Taxes Activity Related to Unrecognized Tax Benefits (Details) - USD ($)</t>
  </si>
  <si>
    <t>Activity related to unrecognized tax benefits</t>
  </si>
  <si>
    <t>Balance at the beginning of the period</t>
  </si>
  <si>
    <t>Increase related to prior year tax positions</t>
  </si>
  <si>
    <t>(Decrease) related to prior year tax positions</t>
  </si>
  <si>
    <t>Increase related to current year tax positions</t>
  </si>
  <si>
    <t>Balance at the end of the period</t>
  </si>
  <si>
    <t>Unrecognized tax benefits</t>
  </si>
  <si>
    <t>Interest and penalties</t>
  </si>
  <si>
    <t>Selected Quarterly Financial Data (Unaudited) (Details) - USD ($) $ / shares in Units, $ in Thousands</t>
  </si>
  <si>
    <t>Sep. 30, 2015</t>
  </si>
  <si>
    <t>Sep. 30, 2014</t>
  </si>
  <si>
    <t>Jun. 30, 2014</t>
  </si>
  <si>
    <t>Mar. 31, 2014</t>
  </si>
  <si>
    <t>SCHEDULE II VALUATION AND QUALIFYING ACCOUNTS (Details) - Allowance for Doubtful Accounts: - USD ($) $ in Thousands</t>
  </si>
  <si>
    <t>Movement in valuation and qualifying accounts</t>
  </si>
  <si>
    <t>Balance at Beginning of Period</t>
  </si>
  <si>
    <t>Expenses</t>
  </si>
  <si>
    <t>Deductions</t>
  </si>
  <si>
    <t>Balance at End of Perio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1313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503</v>
      </c>
    </row>
    <row r="15" spans="1:4">
      <c r="A15" s="4" t="s">
        <v>25</v>
      </c>
      <c r="C15" s="6" t="n">
        <v>3298093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533</v>
      </c>
      <c r="C3" s="7" t="n">
        <v>29726</v>
      </c>
    </row>
    <row r="4" spans="1:3">
      <c r="A4" s="4" t="s">
        <v>33</v>
      </c>
      <c r="B4" s="6" t="n">
        <v>62410</v>
      </c>
      <c r="C4" s="6" t="n">
        <v>73934</v>
      </c>
    </row>
    <row r="5" spans="1:3">
      <c r="A5" s="4" t="s">
        <v>34</v>
      </c>
      <c r="B5" s="6" t="n">
        <v>37164</v>
      </c>
      <c r="C5" s="6" t="n">
        <v>34916</v>
      </c>
    </row>
    <row r="6" spans="1:3">
      <c r="A6" s="4" t="s">
        <v>35</v>
      </c>
      <c r="B6" s="6" t="n">
        <v>10843</v>
      </c>
      <c r="C6" s="6" t="n">
        <v>9944</v>
      </c>
    </row>
    <row r="7" spans="1:3">
      <c r="A7" s="4" t="s">
        <v>36</v>
      </c>
      <c r="B7" s="6" t="n">
        <v>142950</v>
      </c>
      <c r="C7" s="6" t="n">
        <v>148520</v>
      </c>
    </row>
    <row r="8" spans="1:3">
      <c r="A8" s="4" t="s">
        <v>37</v>
      </c>
      <c r="B8" s="6" t="n">
        <v>39746</v>
      </c>
      <c r="C8" s="6" t="n">
        <v>21860</v>
      </c>
    </row>
    <row r="9" spans="1:3">
      <c r="A9" s="4" t="s">
        <v>38</v>
      </c>
      <c r="B9" s="6" t="n">
        <v>1921</v>
      </c>
      <c r="C9" s="6" t="n">
        <v>15541</v>
      </c>
    </row>
    <row r="10" spans="1:3">
      <c r="A10" s="4" t="s">
        <v>39</v>
      </c>
      <c r="B10" s="6" t="n">
        <v>184617</v>
      </c>
      <c r="C10" s="6" t="n">
        <v>185921</v>
      </c>
    </row>
    <row r="11" spans="1:3">
      <c r="A11" s="3" t="s">
        <v>40</v>
      </c>
    </row>
    <row r="12" spans="1:3">
      <c r="A12" s="4" t="s">
        <v>41</v>
      </c>
      <c r="B12" s="6" t="n">
        <v>8585</v>
      </c>
      <c r="C12" s="6" t="n">
        <v>6987</v>
      </c>
    </row>
    <row r="13" spans="1:3">
      <c r="A13" s="4" t="s">
        <v>42</v>
      </c>
      <c r="B13" s="6" t="n">
        <v>22239</v>
      </c>
      <c r="C13" s="6" t="n">
        <v>17708</v>
      </c>
    </row>
    <row r="14" spans="1:3">
      <c r="A14" s="4" t="s">
        <v>43</v>
      </c>
      <c r="B14" s="6" t="n">
        <v>2287</v>
      </c>
      <c r="C14" s="6" t="n">
        <v>2656</v>
      </c>
    </row>
    <row r="15" spans="1:3">
      <c r="A15" s="4" t="s">
        <v>44</v>
      </c>
      <c r="B15" s="6" t="n">
        <v>8922</v>
      </c>
      <c r="C15" s="6" t="n">
        <v>10444</v>
      </c>
    </row>
    <row r="16" spans="1:3">
      <c r="A16" s="4" t="s">
        <v>45</v>
      </c>
      <c r="B16" s="6" t="n">
        <v>431</v>
      </c>
      <c r="C16" s="6" t="n">
        <v>335</v>
      </c>
    </row>
    <row r="17" spans="1:3">
      <c r="A17" s="4" t="s">
        <v>46</v>
      </c>
      <c r="B17" s="6" t="n">
        <v>208</v>
      </c>
      <c r="C17" s="6" t="n">
        <v>208</v>
      </c>
    </row>
    <row r="18" spans="1:3">
      <c r="A18" s="4" t="s">
        <v>47</v>
      </c>
      <c r="B18" s="6" t="n">
        <v>42672</v>
      </c>
      <c r="C18" s="6" t="n">
        <v>38338</v>
      </c>
    </row>
    <row r="19" spans="1:3">
      <c r="A19" s="4" t="s">
        <v>48</v>
      </c>
      <c r="B19" s="7" t="n">
        <v>2410</v>
      </c>
      <c r="C19" s="7" t="n">
        <v>2070</v>
      </c>
    </row>
    <row r="20" spans="1:3">
      <c r="A20" s="4" t="s">
        <v>49</v>
      </c>
      <c r="B20" s="4" t="s">
        <v>50</v>
      </c>
      <c r="C20" s="4" t="s">
        <v>50</v>
      </c>
    </row>
    <row r="21" spans="1:3">
      <c r="A21" s="3" t="s">
        <v>51</v>
      </c>
    </row>
    <row r="22" spans="1:3">
      <c r="A22" s="4" t="s">
        <v>52</v>
      </c>
      <c r="B22" s="4" t="s">
        <v>50</v>
      </c>
      <c r="C22" s="4" t="s">
        <v>50</v>
      </c>
    </row>
    <row r="23" spans="1:3">
      <c r="A23" s="4" t="s">
        <v>53</v>
      </c>
      <c r="B23" s="7" t="n">
        <v>3</v>
      </c>
      <c r="C23" s="7" t="n">
        <v>3</v>
      </c>
    </row>
    <row r="24" spans="1:3">
      <c r="A24" s="4" t="s">
        <v>54</v>
      </c>
      <c r="B24" s="6" t="n">
        <v>395059</v>
      </c>
      <c r="C24" s="6" t="n">
        <v>370496</v>
      </c>
    </row>
    <row r="25" spans="1:3">
      <c r="A25" s="4" t="s">
        <v>55</v>
      </c>
      <c r="B25" s="6" t="n">
        <v>2752</v>
      </c>
      <c r="C25" s="6" t="n">
        <v>-15</v>
      </c>
    </row>
    <row r="26" spans="1:3">
      <c r="A26" s="4" t="s">
        <v>56</v>
      </c>
      <c r="B26" s="6" t="n">
        <v>-228169</v>
      </c>
      <c r="C26" s="6" t="n">
        <v>-194861</v>
      </c>
    </row>
    <row r="27" spans="1:3">
      <c r="A27" s="4" t="s">
        <v>57</v>
      </c>
      <c r="B27" s="6" t="n">
        <v>-30110</v>
      </c>
      <c r="C27" s="6" t="n">
        <v>-30110</v>
      </c>
    </row>
    <row r="28" spans="1:3">
      <c r="A28" s="4" t="s">
        <v>58</v>
      </c>
      <c r="B28" s="6" t="n">
        <v>139535</v>
      </c>
      <c r="C28" s="6" t="n">
        <v>145513</v>
      </c>
    </row>
    <row r="29" spans="1:3">
      <c r="A29" s="4" t="s">
        <v>59</v>
      </c>
      <c r="B29" s="7" t="n">
        <v>184617</v>
      </c>
      <c r="C29" s="7" t="n">
        <v>185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1"/>
    <col customWidth="1" max="2" min="2" width="80"/>
  </cols>
  <sheetData>
    <row r="1" spans="1:2">
      <c r="A1" s="1" t="s">
        <v>188</v>
      </c>
      <c r="B1" s="2" t="s">
        <v>1</v>
      </c>
    </row>
    <row r="2" spans="1:2">
      <c r="B2" s="2" t="s">
        <v>2</v>
      </c>
    </row>
    <row r="3" spans="1:2">
      <c r="A3" s="3" t="s">
        <v>160</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167</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182</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227</v>
      </c>
      <c r="B24" s="4" t="s">
        <v>228</v>
      </c>
    </row>
    <row r="25" spans="1:2">
      <c r="A25" s="4" t="s">
        <v>229</v>
      </c>
      <c r="B25" s="4" t="s">
        <v>230</v>
      </c>
    </row>
    <row r="26" spans="1:2">
      <c r="A26" s="4" t="s">
        <v>231</v>
      </c>
      <c r="B26" s="4" t="s">
        <v>232</v>
      </c>
    </row>
    <row r="27" spans="1:2">
      <c r="A27" s="4" t="s">
        <v>233</v>
      </c>
      <c r="B2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8</v>
      </c>
      <c r="B1" s="2" t="s">
        <v>1</v>
      </c>
    </row>
    <row r="2" spans="1:2">
      <c r="B2" s="2" t="s">
        <v>2</v>
      </c>
    </row>
    <row r="3" spans="1:2">
      <c r="A3" s="3" t="s">
        <v>173</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row>
    <row r="8" spans="1:2">
      <c r="A8" s="4" t="s">
        <v>257</v>
      </c>
      <c r="B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3988</v>
      </c>
      <c r="C3" s="7" t="n">
        <v>3628</v>
      </c>
    </row>
    <row r="4" spans="1:3">
      <c r="A4" s="4" t="s">
        <v>63</v>
      </c>
      <c r="B4" s="8" t="n">
        <v>0.0001</v>
      </c>
      <c r="C4" s="8" t="n">
        <v>0.0001</v>
      </c>
    </row>
    <row r="5" spans="1:3">
      <c r="A5" s="4" t="s">
        <v>64</v>
      </c>
      <c r="B5" s="6" t="n">
        <v>5000000</v>
      </c>
      <c r="C5" s="6" t="n">
        <v>5000000</v>
      </c>
    </row>
    <row r="6" spans="1:3">
      <c r="A6" s="4" t="s">
        <v>65</v>
      </c>
      <c r="B6" s="6" t="n">
        <v>0</v>
      </c>
      <c r="C6" s="6" t="n">
        <v>0</v>
      </c>
    </row>
    <row r="7" spans="1:3">
      <c r="A7" s="4" t="s">
        <v>66</v>
      </c>
      <c r="B7" s="6" t="n">
        <v>0</v>
      </c>
      <c r="C7" s="6" t="n">
        <v>0</v>
      </c>
    </row>
    <row r="8" spans="1:3">
      <c r="A8" s="4" t="s">
        <v>67</v>
      </c>
      <c r="B8" s="8" t="n">
        <v>0.0001</v>
      </c>
      <c r="C8" s="8" t="n">
        <v>0.0001</v>
      </c>
    </row>
    <row r="9" spans="1:3">
      <c r="A9" s="4" t="s">
        <v>68</v>
      </c>
      <c r="B9" s="6" t="n">
        <v>100000000</v>
      </c>
      <c r="C9" s="6" t="n">
        <v>100000000</v>
      </c>
    </row>
    <row r="10" spans="1:3">
      <c r="A10" s="4" t="s">
        <v>69</v>
      </c>
      <c r="B10" s="6" t="n">
        <v>33861759</v>
      </c>
      <c r="C10" s="6" t="n">
        <v>32969232</v>
      </c>
    </row>
    <row r="11" spans="1:3">
      <c r="A11" s="4" t="s">
        <v>70</v>
      </c>
      <c r="B11" s="6" t="n">
        <v>32800428</v>
      </c>
      <c r="C11" s="6" t="n">
        <v>31911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s>
  <sheetData>
    <row r="1" spans="1:4">
      <c r="A1" s="1" t="s">
        <v>282</v>
      </c>
      <c r="B1" s="2" t="s">
        <v>283</v>
      </c>
      <c r="C1" s="2" t="s">
        <v>284</v>
      </c>
      <c r="D1" s="2" t="s">
        <v>285</v>
      </c>
    </row>
    <row r="2" spans="1:4">
      <c r="A2" s="3" t="s">
        <v>189</v>
      </c>
    </row>
    <row r="3" spans="1:4">
      <c r="A3" s="4" t="s">
        <v>286</v>
      </c>
      <c r="C3" s="6" t="n">
        <v>2</v>
      </c>
    </row>
    <row r="4" spans="1:4">
      <c r="A4" s="4" t="s">
        <v>287</v>
      </c>
    </row>
    <row r="5" spans="1:4">
      <c r="A5" s="3" t="s">
        <v>197</v>
      </c>
    </row>
    <row r="6" spans="1:4">
      <c r="A6" s="4" t="s">
        <v>288</v>
      </c>
      <c r="C6" s="10" t="n">
        <v>18.1</v>
      </c>
      <c r="D6" s="10" t="n">
        <v>13.9</v>
      </c>
    </row>
    <row r="7" spans="1:4">
      <c r="A7" s="4" t="s">
        <v>289</v>
      </c>
    </row>
    <row r="8" spans="1:4">
      <c r="A8" s="3" t="s">
        <v>197</v>
      </c>
    </row>
    <row r="9" spans="1:4">
      <c r="A9" s="4" t="s">
        <v>290</v>
      </c>
      <c r="B9" s="6" t="n">
        <v>2207793</v>
      </c>
    </row>
    <row r="10" spans="1:4">
      <c r="A10" s="4" t="s">
        <v>291</v>
      </c>
    </row>
    <row r="11" spans="1:4">
      <c r="A11" s="3" t="s">
        <v>189</v>
      </c>
    </row>
    <row r="12" spans="1:4">
      <c r="A12" s="4" t="s">
        <v>286</v>
      </c>
      <c r="C12" s="6" t="n">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2</v>
      </c>
      <c r="B1" s="2" t="s">
        <v>1</v>
      </c>
    </row>
    <row r="2" spans="1:4">
      <c r="B2" s="2" t="s">
        <v>2</v>
      </c>
      <c r="C2" s="2" t="s">
        <v>30</v>
      </c>
      <c r="D2" s="2" t="s">
        <v>72</v>
      </c>
    </row>
    <row r="3" spans="1:4">
      <c r="A3" s="3" t="s">
        <v>201</v>
      </c>
    </row>
    <row r="4" spans="1:4">
      <c r="A4" s="4" t="s">
        <v>293</v>
      </c>
      <c r="B4" s="6" t="n">
        <v>1</v>
      </c>
    </row>
    <row r="5" spans="1:4">
      <c r="A5" s="4" t="s">
        <v>294</v>
      </c>
    </row>
    <row r="6" spans="1:4">
      <c r="A6" s="3" t="s">
        <v>201</v>
      </c>
    </row>
    <row r="7" spans="1:4">
      <c r="A7" s="4" t="s">
        <v>293</v>
      </c>
      <c r="B7" s="6" t="n">
        <v>1</v>
      </c>
    </row>
    <row r="8" spans="1:4">
      <c r="A8" s="4" t="s">
        <v>295</v>
      </c>
    </row>
    <row r="9" spans="1:4">
      <c r="A9" s="3" t="s">
        <v>201</v>
      </c>
    </row>
    <row r="10" spans="1:4">
      <c r="A10" s="4" t="s">
        <v>296</v>
      </c>
      <c r="B10" s="4" t="s">
        <v>297</v>
      </c>
      <c r="C10" s="4" t="s">
        <v>297</v>
      </c>
      <c r="D10" s="4" t="s">
        <v>298</v>
      </c>
    </row>
    <row r="11" spans="1:4">
      <c r="A11" s="4" t="s">
        <v>299</v>
      </c>
    </row>
    <row r="12" spans="1:4">
      <c r="A12" s="3" t="s">
        <v>201</v>
      </c>
    </row>
    <row r="13" spans="1:4">
      <c r="A13" s="4" t="s">
        <v>296</v>
      </c>
      <c r="B13" s="4" t="s">
        <v>300</v>
      </c>
      <c r="C13" s="4" t="s">
        <v>3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21"/>
  </cols>
  <sheetData>
    <row r="1" spans="1:6">
      <c r="A1" s="1" t="s">
        <v>302</v>
      </c>
      <c r="B1" s="2" t="s">
        <v>303</v>
      </c>
      <c r="C1" s="2" t="s">
        <v>1</v>
      </c>
    </row>
    <row r="2" spans="1:6">
      <c r="B2" s="2" t="s">
        <v>304</v>
      </c>
      <c r="C2" s="2" t="s">
        <v>305</v>
      </c>
      <c r="D2" s="2" t="s">
        <v>285</v>
      </c>
      <c r="E2" s="2" t="s">
        <v>306</v>
      </c>
      <c r="F2" s="2" t="s">
        <v>307</v>
      </c>
    </row>
    <row r="3" spans="1:6">
      <c r="A3" s="3" t="s">
        <v>203</v>
      </c>
    </row>
    <row r="4" spans="1:6">
      <c r="A4" s="4" t="s">
        <v>308</v>
      </c>
      <c r="C4" s="7" t="n">
        <v>3988000</v>
      </c>
      <c r="D4" s="7" t="n">
        <v>3628000</v>
      </c>
    </row>
    <row r="5" spans="1:6">
      <c r="A5" s="4" t="s">
        <v>309</v>
      </c>
      <c r="C5" s="6" t="n">
        <v>5200000</v>
      </c>
      <c r="D5" s="6" t="n">
        <v>5400000</v>
      </c>
    </row>
    <row r="6" spans="1:6">
      <c r="A6" s="4" t="s">
        <v>310</v>
      </c>
      <c r="C6" s="6" t="n">
        <v>6000000</v>
      </c>
      <c r="D6" s="6" t="n">
        <v>6700000</v>
      </c>
      <c r="E6" s="7" t="n">
        <v>6200000</v>
      </c>
    </row>
    <row r="7" spans="1:6">
      <c r="A7" s="3" t="s">
        <v>210</v>
      </c>
    </row>
    <row r="8" spans="1:6">
      <c r="A8" s="4" t="s">
        <v>311</v>
      </c>
      <c r="C8" s="6" t="n">
        <v>62410000</v>
      </c>
      <c r="D8" s="6" t="n">
        <v>73934000</v>
      </c>
    </row>
    <row r="9" spans="1:6">
      <c r="A9" s="3" t="s">
        <v>212</v>
      </c>
    </row>
    <row r="10" spans="1:6">
      <c r="A10" s="4" t="s">
        <v>131</v>
      </c>
      <c r="C10" s="7" t="n">
        <v>635000</v>
      </c>
      <c r="E10" s="6" t="n">
        <v>663000</v>
      </c>
    </row>
    <row r="11" spans="1:6">
      <c r="A11" s="3" t="s">
        <v>215</v>
      </c>
    </row>
    <row r="12" spans="1:6">
      <c r="A12" s="4" t="s">
        <v>312</v>
      </c>
      <c r="C12" s="6" t="n">
        <v>1</v>
      </c>
    </row>
    <row r="13" spans="1:6">
      <c r="A13" s="4" t="s">
        <v>313</v>
      </c>
      <c r="C13" s="6" t="n">
        <v>90</v>
      </c>
    </row>
    <row r="14" spans="1:6">
      <c r="A14" s="4" t="s">
        <v>314</v>
      </c>
      <c r="C14" s="7" t="n">
        <v>609000</v>
      </c>
      <c r="D14" s="6" t="n">
        <v>944000</v>
      </c>
    </row>
    <row r="15" spans="1:6">
      <c r="A15" s="3" t="s">
        <v>223</v>
      </c>
    </row>
    <row r="16" spans="1:6">
      <c r="A16" s="4" t="s">
        <v>315</v>
      </c>
      <c r="C16" s="6" t="n">
        <v>3000</v>
      </c>
      <c r="D16" s="6" t="n">
        <v>2000</v>
      </c>
      <c r="E16" s="6" t="n">
        <v>1000</v>
      </c>
    </row>
    <row r="17" spans="1:6">
      <c r="A17" s="4" t="s">
        <v>316</v>
      </c>
      <c r="C17" s="6" t="n">
        <v>2800000</v>
      </c>
      <c r="D17" s="6" t="n">
        <v>1900000</v>
      </c>
      <c r="E17" s="6" t="n">
        <v>718000</v>
      </c>
    </row>
    <row r="18" spans="1:6">
      <c r="A18" s="3" t="s">
        <v>225</v>
      </c>
    </row>
    <row r="19" spans="1:6">
      <c r="A19" s="4" t="s">
        <v>317</v>
      </c>
      <c r="C19" s="6" t="n">
        <v>551000</v>
      </c>
      <c r="D19" s="6" t="n">
        <v>790000</v>
      </c>
      <c r="E19" s="6" t="n">
        <v>158000</v>
      </c>
    </row>
    <row r="20" spans="1:6">
      <c r="A20" s="4" t="s">
        <v>318</v>
      </c>
    </row>
    <row r="21" spans="1:6">
      <c r="A21" s="3" t="s">
        <v>212</v>
      </c>
    </row>
    <row r="22" spans="1:6">
      <c r="A22" s="4" t="s">
        <v>131</v>
      </c>
      <c r="C22" s="6" t="n">
        <v>635000</v>
      </c>
      <c r="E22" s="6" t="n">
        <v>663000</v>
      </c>
    </row>
    <row r="23" spans="1:6">
      <c r="A23" s="4" t="s">
        <v>319</v>
      </c>
    </row>
    <row r="24" spans="1:6">
      <c r="A24" s="3" t="s">
        <v>212</v>
      </c>
    </row>
    <row r="25" spans="1:6">
      <c r="A25" s="4" t="s">
        <v>320</v>
      </c>
      <c r="C25" s="6" t="n">
        <v>123000</v>
      </c>
      <c r="D25" s="6" t="n">
        <v>265000</v>
      </c>
    </row>
    <row r="26" spans="1:6">
      <c r="A26" s="4" t="s">
        <v>321</v>
      </c>
      <c r="D26" s="6" t="n">
        <v>110000</v>
      </c>
    </row>
    <row r="27" spans="1:6">
      <c r="A27" s="4" t="s">
        <v>322</v>
      </c>
    </row>
    <row r="28" spans="1:6">
      <c r="A28" s="3" t="s">
        <v>212</v>
      </c>
    </row>
    <row r="29" spans="1:6">
      <c r="A29" s="4" t="s">
        <v>320</v>
      </c>
      <c r="E29" s="6" t="n">
        <v>643000</v>
      </c>
    </row>
    <row r="30" spans="1:6">
      <c r="A30" s="4" t="s">
        <v>323</v>
      </c>
    </row>
    <row r="31" spans="1:6">
      <c r="A31" s="3" t="s">
        <v>210</v>
      </c>
    </row>
    <row r="32" spans="1:6">
      <c r="A32" s="4" t="s">
        <v>324</v>
      </c>
      <c r="F32" s="7" t="n">
        <v>500000</v>
      </c>
    </row>
    <row r="33" spans="1:6">
      <c r="A33" s="4" t="s">
        <v>325</v>
      </c>
      <c r="F33" s="4" t="s">
        <v>298</v>
      </c>
    </row>
    <row r="34" spans="1:6">
      <c r="A34" s="4" t="s">
        <v>326</v>
      </c>
      <c r="B34" s="7" t="n">
        <v>400000</v>
      </c>
    </row>
    <row r="35" spans="1:6">
      <c r="A35" s="4" t="s">
        <v>327</v>
      </c>
      <c r="B35" s="4" t="s">
        <v>328</v>
      </c>
    </row>
    <row r="36" spans="1:6">
      <c r="A36" s="4" t="s">
        <v>329</v>
      </c>
      <c r="E36" s="6" t="n">
        <v>643000</v>
      </c>
    </row>
    <row r="37" spans="1:6">
      <c r="A37" s="4" t="s">
        <v>330</v>
      </c>
      <c r="C37" s="6" t="n">
        <v>0</v>
      </c>
      <c r="D37" s="6" t="n">
        <v>0</v>
      </c>
    </row>
    <row r="38" spans="1:6">
      <c r="A38" s="4" t="s">
        <v>331</v>
      </c>
    </row>
    <row r="39" spans="1:6">
      <c r="A39" s="3" t="s">
        <v>210</v>
      </c>
    </row>
    <row r="40" spans="1:6">
      <c r="A40" s="4" t="s">
        <v>330</v>
      </c>
      <c r="C40" s="6" t="n">
        <v>0</v>
      </c>
      <c r="D40" s="6" t="n">
        <v>13900000</v>
      </c>
    </row>
    <row r="41" spans="1:6">
      <c r="A41" s="4" t="s">
        <v>332</v>
      </c>
    </row>
    <row r="42" spans="1:6">
      <c r="A42" s="3" t="s">
        <v>206</v>
      </c>
    </row>
    <row r="43" spans="1:6">
      <c r="A43" s="4" t="s">
        <v>333</v>
      </c>
      <c r="C43" s="6" t="n">
        <v>15100000</v>
      </c>
      <c r="D43" s="6" t="n">
        <v>2900000</v>
      </c>
    </row>
    <row r="44" spans="1:6">
      <c r="A44" s="4" t="s">
        <v>334</v>
      </c>
      <c r="C44" s="6" t="n">
        <v>5900000</v>
      </c>
      <c r="D44" s="6" t="n">
        <v>1000000</v>
      </c>
    </row>
    <row r="45" spans="1:6">
      <c r="A45" s="4" t="s">
        <v>335</v>
      </c>
      <c r="C45" s="7" t="n">
        <v>380000</v>
      </c>
      <c r="D45" s="7" t="n">
        <v>0</v>
      </c>
      <c r="E45" s="7" t="n">
        <v>0</v>
      </c>
    </row>
    <row r="46" spans="1:6">
      <c r="A46" s="4" t="s">
        <v>336</v>
      </c>
    </row>
    <row r="47" spans="1:6">
      <c r="A47" s="3" t="s">
        <v>167</v>
      </c>
    </row>
    <row r="48" spans="1:6">
      <c r="A48" s="4" t="s">
        <v>337</v>
      </c>
      <c r="C48" s="4" t="s">
        <v>338</v>
      </c>
    </row>
    <row r="49" spans="1:6">
      <c r="A49" s="4" t="s">
        <v>339</v>
      </c>
    </row>
    <row r="50" spans="1:6">
      <c r="A50" s="3" t="s">
        <v>167</v>
      </c>
    </row>
    <row r="51" spans="1:6">
      <c r="A51" s="4" t="s">
        <v>337</v>
      </c>
      <c r="C51" s="4" t="s">
        <v>34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2</v>
      </c>
    </row>
    <row r="3" spans="1:4">
      <c r="A3" s="4" t="s">
        <v>342</v>
      </c>
    </row>
    <row r="4" spans="1:4">
      <c r="A4" s="3" t="s">
        <v>163</v>
      </c>
    </row>
    <row r="5" spans="1:4">
      <c r="A5" s="4" t="s">
        <v>343</v>
      </c>
      <c r="B5" s="6" t="n">
        <v>811000</v>
      </c>
      <c r="C5" s="6" t="n">
        <v>1100000</v>
      </c>
      <c r="D5" s="6" t="n">
        <v>1500000</v>
      </c>
    </row>
    <row r="6" spans="1:4">
      <c r="A6" s="4" t="s">
        <v>344</v>
      </c>
    </row>
    <row r="7" spans="1:4">
      <c r="A7" s="3" t="s">
        <v>163</v>
      </c>
    </row>
    <row r="8" spans="1:4">
      <c r="A8" s="4" t="s">
        <v>343</v>
      </c>
      <c r="B8" s="6" t="n">
        <v>134000</v>
      </c>
      <c r="C8" s="6" t="n">
        <v>150000</v>
      </c>
      <c r="D8" s="6" t="n">
        <v>15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7" t="n">
        <v>0</v>
      </c>
      <c r="C3" s="7" t="n">
        <v>0</v>
      </c>
    </row>
    <row r="4" spans="1:3">
      <c r="A4" s="4" t="s">
        <v>348</v>
      </c>
      <c r="B4" s="6" t="n">
        <v>0</v>
      </c>
      <c r="C4" s="6" t="n">
        <v>0</v>
      </c>
    </row>
    <row r="5" spans="1:3">
      <c r="A5" s="4" t="s">
        <v>349</v>
      </c>
      <c r="B5" s="6" t="n">
        <v>0</v>
      </c>
      <c r="C5" s="6" t="n">
        <v>0</v>
      </c>
    </row>
    <row r="6" spans="1:3">
      <c r="A6" s="4" t="s">
        <v>350</v>
      </c>
      <c r="B6" s="6" t="n">
        <v>0</v>
      </c>
      <c r="C6" s="6" t="n">
        <v>0</v>
      </c>
    </row>
    <row r="7" spans="1:3">
      <c r="A7" s="4" t="s">
        <v>351</v>
      </c>
    </row>
    <row r="8" spans="1:3">
      <c r="A8" s="3" t="s">
        <v>346</v>
      </c>
    </row>
    <row r="9" spans="1:3">
      <c r="A9" s="4" t="s">
        <v>352</v>
      </c>
      <c r="B9" s="6" t="n">
        <v>83637</v>
      </c>
      <c r="C9" s="6" t="n">
        <v>88581</v>
      </c>
    </row>
    <row r="10" spans="1:3">
      <c r="A10" s="4" t="s">
        <v>353</v>
      </c>
    </row>
    <row r="11" spans="1:3">
      <c r="A11" s="3" t="s">
        <v>346</v>
      </c>
    </row>
    <row r="12" spans="1:3">
      <c r="A12" s="4" t="s">
        <v>352</v>
      </c>
      <c r="B12" s="6" t="n">
        <v>13928</v>
      </c>
      <c r="C12" s="6" t="n">
        <v>12397</v>
      </c>
    </row>
    <row r="13" spans="1:3">
      <c r="A13" s="4" t="s">
        <v>354</v>
      </c>
    </row>
    <row r="14" spans="1:3">
      <c r="A14" s="3" t="s">
        <v>346</v>
      </c>
    </row>
    <row r="15" spans="1:3">
      <c r="A15" s="4" t="s">
        <v>352</v>
      </c>
      <c r="B15" s="6" t="n">
        <v>29224</v>
      </c>
      <c r="C15" s="6" t="n">
        <v>29749</v>
      </c>
    </row>
    <row r="16" spans="1:3">
      <c r="A16" s="4" t="s">
        <v>355</v>
      </c>
    </row>
    <row r="17" spans="1:3">
      <c r="A17" s="3" t="s">
        <v>346</v>
      </c>
    </row>
    <row r="18" spans="1:3">
      <c r="A18" s="4" t="s">
        <v>352</v>
      </c>
      <c r="B18" s="6" t="n">
        <v>22359</v>
      </c>
      <c r="C18" s="6" t="n">
        <v>46435</v>
      </c>
    </row>
    <row r="19" spans="1:3">
      <c r="A19" s="4" t="s">
        <v>356</v>
      </c>
    </row>
    <row r="20" spans="1:3">
      <c r="A20" s="3" t="s">
        <v>346</v>
      </c>
    </row>
    <row r="21" spans="1:3">
      <c r="A21" s="4" t="s">
        <v>352</v>
      </c>
      <c r="B21" s="6" t="n">
        <v>18126</v>
      </c>
    </row>
    <row r="22" spans="1:3">
      <c r="A22" s="4" t="s">
        <v>357</v>
      </c>
    </row>
    <row r="23" spans="1:3">
      <c r="A23" s="3" t="s">
        <v>346</v>
      </c>
    </row>
    <row r="24" spans="1:3">
      <c r="A24" s="4" t="s">
        <v>352</v>
      </c>
      <c r="B24" s="6" t="n">
        <v>13928</v>
      </c>
      <c r="C24" s="6" t="n">
        <v>12397</v>
      </c>
    </row>
    <row r="25" spans="1:3">
      <c r="A25" s="4" t="s">
        <v>358</v>
      </c>
    </row>
    <row r="26" spans="1:3">
      <c r="A26" s="3" t="s">
        <v>346</v>
      </c>
    </row>
    <row r="27" spans="1:3">
      <c r="A27" s="4" t="s">
        <v>352</v>
      </c>
      <c r="B27" s="6" t="n">
        <v>13928</v>
      </c>
      <c r="C27" s="6" t="n">
        <v>12397</v>
      </c>
    </row>
    <row r="28" spans="1:3">
      <c r="A28" s="4" t="s">
        <v>359</v>
      </c>
    </row>
    <row r="29" spans="1:3">
      <c r="A29" s="3" t="s">
        <v>346</v>
      </c>
    </row>
    <row r="30" spans="1:3">
      <c r="A30" s="4" t="s">
        <v>352</v>
      </c>
      <c r="B30" s="6" t="n">
        <v>69709</v>
      </c>
      <c r="C30" s="6" t="n">
        <v>76184</v>
      </c>
    </row>
    <row r="31" spans="1:3">
      <c r="A31" s="4" t="s">
        <v>360</v>
      </c>
    </row>
    <row r="32" spans="1:3">
      <c r="A32" s="3" t="s">
        <v>346</v>
      </c>
    </row>
    <row r="33" spans="1:3">
      <c r="A33" s="4" t="s">
        <v>352</v>
      </c>
      <c r="B33" s="6" t="n">
        <v>29224</v>
      </c>
      <c r="C33" s="6" t="n">
        <v>29749</v>
      </c>
    </row>
    <row r="34" spans="1:3">
      <c r="A34" s="4" t="s">
        <v>361</v>
      </c>
    </row>
    <row r="35" spans="1:3">
      <c r="A35" s="3" t="s">
        <v>346</v>
      </c>
    </row>
    <row r="36" spans="1:3">
      <c r="A36" s="4" t="s">
        <v>352</v>
      </c>
      <c r="B36" s="6" t="n">
        <v>22359</v>
      </c>
      <c r="C36" s="7" t="n">
        <v>46435</v>
      </c>
    </row>
    <row r="37" spans="1:3">
      <c r="A37" s="4" t="s">
        <v>362</v>
      </c>
    </row>
    <row r="38" spans="1:3">
      <c r="A38" s="3" t="s">
        <v>346</v>
      </c>
    </row>
    <row r="39" spans="1:3">
      <c r="A39" s="4" t="s">
        <v>352</v>
      </c>
      <c r="B39" s="7" t="n">
        <v>181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72</v>
      </c>
    </row>
    <row r="3" spans="1:4">
      <c r="A3" s="3" t="s">
        <v>364</v>
      </c>
    </row>
    <row r="4" spans="1:4">
      <c r="A4" s="4" t="s">
        <v>365</v>
      </c>
      <c r="B4" s="7" t="n">
        <v>58110</v>
      </c>
      <c r="C4" s="7" t="n">
        <v>73949</v>
      </c>
    </row>
    <row r="5" spans="1:4">
      <c r="A5" s="4" t="s">
        <v>366</v>
      </c>
      <c r="B5" s="6" t="n">
        <v>4310</v>
      </c>
      <c r="C5" s="6" t="n">
        <v>19</v>
      </c>
    </row>
    <row r="6" spans="1:4">
      <c r="A6" s="4" t="s">
        <v>367</v>
      </c>
      <c r="B6" s="6" t="n">
        <v>-10</v>
      </c>
      <c r="C6" s="6" t="n">
        <v>-34</v>
      </c>
    </row>
    <row r="7" spans="1:4">
      <c r="A7" s="4" t="s">
        <v>368</v>
      </c>
      <c r="B7" s="6" t="n">
        <v>62410</v>
      </c>
      <c r="C7" s="6" t="n">
        <v>73934</v>
      </c>
    </row>
    <row r="8" spans="1:4">
      <c r="A8" s="4" t="s">
        <v>369</v>
      </c>
      <c r="B8" s="7" t="n">
        <v>0</v>
      </c>
      <c r="C8" s="7" t="n">
        <v>0</v>
      </c>
      <c r="D8" s="7" t="n">
        <v>0</v>
      </c>
    </row>
    <row r="9" spans="1:4">
      <c r="A9" s="4" t="s">
        <v>370</v>
      </c>
      <c r="B9" s="4" t="s">
        <v>371</v>
      </c>
      <c r="C9" s="4" t="s">
        <v>371</v>
      </c>
    </row>
    <row r="10" spans="1:4">
      <c r="A10" s="4" t="s">
        <v>372</v>
      </c>
    </row>
    <row r="11" spans="1:4">
      <c r="A11" s="3" t="s">
        <v>364</v>
      </c>
    </row>
    <row r="12" spans="1:4">
      <c r="A12" s="4" t="s">
        <v>365</v>
      </c>
      <c r="B12" s="7" t="n">
        <v>23684</v>
      </c>
      <c r="C12" s="7" t="n">
        <v>29730</v>
      </c>
    </row>
    <row r="13" spans="1:4">
      <c r="A13" s="4" t="s">
        <v>366</v>
      </c>
      <c r="B13" s="6" t="n">
        <v>41</v>
      </c>
      <c r="C13" s="6" t="n">
        <v>19</v>
      </c>
    </row>
    <row r="14" spans="1:4">
      <c r="A14" s="4" t="s">
        <v>368</v>
      </c>
      <c r="B14" s="6" t="n">
        <v>23725</v>
      </c>
      <c r="C14" s="6" t="n">
        <v>29749</v>
      </c>
    </row>
    <row r="15" spans="1:4">
      <c r="A15" s="4" t="s">
        <v>373</v>
      </c>
    </row>
    <row r="16" spans="1:4">
      <c r="A16" s="3" t="s">
        <v>364</v>
      </c>
    </row>
    <row r="17" spans="1:4">
      <c r="A17" s="4" t="s">
        <v>365</v>
      </c>
      <c r="B17" s="6" t="n">
        <v>20569</v>
      </c>
      <c r="C17" s="6" t="n">
        <v>44219</v>
      </c>
    </row>
    <row r="18" spans="1:4">
      <c r="A18" s="4" t="s">
        <v>367</v>
      </c>
      <c r="B18" s="6" t="n">
        <v>-10</v>
      </c>
      <c r="C18" s="6" t="n">
        <v>-34</v>
      </c>
    </row>
    <row r="19" spans="1:4">
      <c r="A19" s="4" t="s">
        <v>368</v>
      </c>
      <c r="B19" s="6" t="n">
        <v>20559</v>
      </c>
      <c r="C19" s="7" t="n">
        <v>44185</v>
      </c>
    </row>
    <row r="20" spans="1:4">
      <c r="A20" s="4" t="s">
        <v>322</v>
      </c>
    </row>
    <row r="21" spans="1:4">
      <c r="A21" s="3" t="s">
        <v>364</v>
      </c>
    </row>
    <row r="22" spans="1:4">
      <c r="A22" s="4" t="s">
        <v>365</v>
      </c>
      <c r="B22" s="6" t="n">
        <v>13857</v>
      </c>
    </row>
    <row r="23" spans="1:4">
      <c r="A23" s="4" t="s">
        <v>366</v>
      </c>
      <c r="B23" s="6" t="n">
        <v>4269</v>
      </c>
    </row>
    <row r="24" spans="1:4">
      <c r="A24" s="4" t="s">
        <v>368</v>
      </c>
      <c r="B24" s="7" t="n">
        <v>181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4</v>
      </c>
      <c r="B1" s="2" t="s">
        <v>1</v>
      </c>
    </row>
    <row r="2" spans="1:3">
      <c r="B2" s="2" t="s">
        <v>2</v>
      </c>
      <c r="C2" s="2" t="s">
        <v>30</v>
      </c>
    </row>
    <row r="3" spans="1:3">
      <c r="A3" s="3" t="s">
        <v>165</v>
      </c>
    </row>
    <row r="4" spans="1:3">
      <c r="A4" s="4" t="s">
        <v>375</v>
      </c>
      <c r="B4" s="7" t="n">
        <v>-10</v>
      </c>
    </row>
    <row r="5" spans="1:3">
      <c r="A5" s="4" t="s">
        <v>376</v>
      </c>
      <c r="B5" s="7" t="n">
        <v>20559</v>
      </c>
    </row>
    <row r="6" spans="1:3">
      <c r="A6" s="4" t="s">
        <v>370</v>
      </c>
      <c r="B6" s="4" t="s">
        <v>371</v>
      </c>
      <c r="C6" s="4" t="s">
        <v>371</v>
      </c>
    </row>
    <row r="7" spans="1:3">
      <c r="A7" s="4" t="s">
        <v>373</v>
      </c>
    </row>
    <row r="8" spans="1:3">
      <c r="A8" s="3" t="s">
        <v>165</v>
      </c>
    </row>
    <row r="9" spans="1:3">
      <c r="A9" s="4" t="s">
        <v>375</v>
      </c>
      <c r="B9" s="7" t="n">
        <v>-10</v>
      </c>
    </row>
    <row r="10" spans="1:3">
      <c r="A10" s="4" t="s">
        <v>376</v>
      </c>
      <c r="B10" s="7" t="n">
        <v>205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77</v>
      </c>
      <c r="B1" s="2" t="s">
        <v>1</v>
      </c>
    </row>
    <row r="2" spans="1:4">
      <c r="B2" s="2" t="s">
        <v>2</v>
      </c>
      <c r="C2" s="2" t="s">
        <v>30</v>
      </c>
      <c r="D2" s="2" t="s">
        <v>72</v>
      </c>
    </row>
    <row r="3" spans="1:4">
      <c r="A3" s="3" t="s">
        <v>167</v>
      </c>
    </row>
    <row r="4" spans="1:4">
      <c r="A4" s="4" t="s">
        <v>378</v>
      </c>
      <c r="B4" s="7" t="n">
        <v>91281</v>
      </c>
      <c r="C4" s="7" t="n">
        <v>67774</v>
      </c>
    </row>
    <row r="5" spans="1:4">
      <c r="A5" s="4" t="s">
        <v>379</v>
      </c>
      <c r="B5" s="6" t="n">
        <v>-51535</v>
      </c>
      <c r="C5" s="6" t="n">
        <v>-45914</v>
      </c>
    </row>
    <row r="6" spans="1:4">
      <c r="A6" s="4" t="s">
        <v>380</v>
      </c>
      <c r="B6" s="6" t="n">
        <v>6900</v>
      </c>
      <c r="C6" s="6" t="n">
        <v>6700</v>
      </c>
      <c r="D6" s="7" t="n">
        <v>6100</v>
      </c>
    </row>
    <row r="7" spans="1:4">
      <c r="A7" s="4" t="s">
        <v>105</v>
      </c>
      <c r="B7" s="6" t="n">
        <v>39746</v>
      </c>
      <c r="C7" s="6" t="n">
        <v>21860</v>
      </c>
    </row>
    <row r="8" spans="1:4">
      <c r="A8" s="4" t="s">
        <v>381</v>
      </c>
    </row>
    <row r="9" spans="1:4">
      <c r="A9" s="3" t="s">
        <v>167</v>
      </c>
    </row>
    <row r="10" spans="1:4">
      <c r="A10" s="4" t="s">
        <v>378</v>
      </c>
      <c r="B10" s="6" t="n">
        <v>27955</v>
      </c>
      <c r="C10" s="6" t="n">
        <v>24685</v>
      </c>
    </row>
    <row r="11" spans="1:4">
      <c r="A11" s="4" t="s">
        <v>382</v>
      </c>
    </row>
    <row r="12" spans="1:4">
      <c r="A12" s="3" t="s">
        <v>167</v>
      </c>
    </row>
    <row r="13" spans="1:4">
      <c r="A13" s="4" t="s">
        <v>378</v>
      </c>
      <c r="B13" s="6" t="n">
        <v>10142</v>
      </c>
      <c r="C13" s="6" t="n">
        <v>9198</v>
      </c>
    </row>
    <row r="14" spans="1:4">
      <c r="A14" s="4" t="s">
        <v>332</v>
      </c>
    </row>
    <row r="15" spans="1:4">
      <c r="A15" s="3" t="s">
        <v>167</v>
      </c>
    </row>
    <row r="16" spans="1:4">
      <c r="A16" s="4" t="s">
        <v>378</v>
      </c>
      <c r="B16" s="6" t="n">
        <v>22289</v>
      </c>
      <c r="C16" s="6" t="n">
        <v>5075</v>
      </c>
    </row>
    <row r="17" spans="1:4">
      <c r="A17" s="4" t="s">
        <v>383</v>
      </c>
    </row>
    <row r="18" spans="1:4">
      <c r="A18" s="3" t="s">
        <v>167</v>
      </c>
    </row>
    <row r="19" spans="1:4">
      <c r="A19" s="4" t="s">
        <v>378</v>
      </c>
      <c r="B19" s="6" t="n">
        <v>3983</v>
      </c>
      <c r="C19" s="6" t="n">
        <v>3607</v>
      </c>
    </row>
    <row r="20" spans="1:4">
      <c r="A20" s="4" t="s">
        <v>384</v>
      </c>
    </row>
    <row r="21" spans="1:4">
      <c r="A21" s="3" t="s">
        <v>167</v>
      </c>
    </row>
    <row r="22" spans="1:4">
      <c r="A22" s="4" t="s">
        <v>378</v>
      </c>
      <c r="B22" s="6" t="n">
        <v>20673</v>
      </c>
      <c r="C22" s="6" t="n">
        <v>17902</v>
      </c>
    </row>
    <row r="23" spans="1:4">
      <c r="A23" s="4" t="s">
        <v>385</v>
      </c>
    </row>
    <row r="24" spans="1:4">
      <c r="A24" s="3" t="s">
        <v>167</v>
      </c>
    </row>
    <row r="25" spans="1:4">
      <c r="A25" s="4" t="s">
        <v>378</v>
      </c>
      <c r="B25" s="7" t="n">
        <v>6239</v>
      </c>
      <c r="C25" s="7" t="n">
        <v>73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287458</v>
      </c>
      <c r="C4" s="7" t="n">
        <v>275706</v>
      </c>
      <c r="D4" s="7" t="n">
        <v>259192</v>
      </c>
    </row>
    <row r="5" spans="1:4">
      <c r="A5" s="4" t="s">
        <v>75</v>
      </c>
      <c r="D5" s="6" t="n">
        <v>2403</v>
      </c>
    </row>
    <row r="6" spans="1:4">
      <c r="A6" s="4" t="s">
        <v>76</v>
      </c>
      <c r="B6" s="6" t="n">
        <v>287458</v>
      </c>
      <c r="C6" s="6" t="n">
        <v>275706</v>
      </c>
      <c r="D6" s="6" t="n">
        <v>261595</v>
      </c>
    </row>
    <row r="7" spans="1:4">
      <c r="A7" s="3" t="s">
        <v>77</v>
      </c>
    </row>
    <row r="8" spans="1:4">
      <c r="A8" s="4" t="s">
        <v>78</v>
      </c>
      <c r="B8" s="6" t="n">
        <v>53782</v>
      </c>
      <c r="C8" s="6" t="n">
        <v>48742</v>
      </c>
      <c r="D8" s="6" t="n">
        <v>42100</v>
      </c>
    </row>
    <row r="9" spans="1:4">
      <c r="A9" s="4" t="s">
        <v>79</v>
      </c>
      <c r="B9" s="6" t="n">
        <v>59798</v>
      </c>
      <c r="C9" s="6" t="n">
        <v>53076</v>
      </c>
      <c r="D9" s="6" t="n">
        <v>64177</v>
      </c>
    </row>
    <row r="10" spans="1:4">
      <c r="A10" s="4" t="s">
        <v>80</v>
      </c>
      <c r="B10" s="6" t="n">
        <v>143557</v>
      </c>
      <c r="C10" s="6" t="n">
        <v>137846</v>
      </c>
      <c r="D10" s="6" t="n">
        <v>112758</v>
      </c>
    </row>
    <row r="11" spans="1:4">
      <c r="A11" s="4" t="s">
        <v>81</v>
      </c>
      <c r="B11" s="6" t="n">
        <v>64348</v>
      </c>
      <c r="C11" s="6" t="n">
        <v>59669</v>
      </c>
      <c r="D11" s="6" t="n">
        <v>54392</v>
      </c>
    </row>
    <row r="12" spans="1:4">
      <c r="A12" s="4" t="s">
        <v>82</v>
      </c>
      <c r="B12" s="6" t="n">
        <v>321485</v>
      </c>
      <c r="C12" s="6" t="n">
        <v>299333</v>
      </c>
      <c r="D12" s="6" t="n">
        <v>273427</v>
      </c>
    </row>
    <row r="13" spans="1:4">
      <c r="A13" s="4" t="s">
        <v>83</v>
      </c>
      <c r="B13" s="6" t="n">
        <v>-34027</v>
      </c>
      <c r="C13" s="6" t="n">
        <v>-23627</v>
      </c>
      <c r="D13" s="6" t="n">
        <v>-11832</v>
      </c>
    </row>
    <row r="14" spans="1:4">
      <c r="A14" s="4" t="s">
        <v>84</v>
      </c>
      <c r="D14" s="6" t="n">
        <v>-643</v>
      </c>
    </row>
    <row r="15" spans="1:4">
      <c r="A15" s="4" t="s">
        <v>85</v>
      </c>
      <c r="B15" s="6" t="n">
        <v>221</v>
      </c>
      <c r="C15" s="6" t="n">
        <v>192</v>
      </c>
      <c r="D15" s="6" t="n">
        <v>222</v>
      </c>
    </row>
    <row r="16" spans="1:4">
      <c r="A16" s="4" t="s">
        <v>86</v>
      </c>
      <c r="B16" s="6" t="n">
        <v>-498</v>
      </c>
      <c r="C16" s="6" t="n">
        <v>-764</v>
      </c>
      <c r="D16" s="6" t="n">
        <v>-158</v>
      </c>
    </row>
    <row r="17" spans="1:4">
      <c r="A17" s="4" t="s">
        <v>87</v>
      </c>
      <c r="B17" s="6" t="n">
        <v>-34304</v>
      </c>
      <c r="C17" s="6" t="n">
        <v>-24199</v>
      </c>
      <c r="D17" s="6" t="n">
        <v>-12411</v>
      </c>
    </row>
    <row r="18" spans="1:4">
      <c r="A18" s="4" t="s">
        <v>88</v>
      </c>
      <c r="B18" s="6" t="n">
        <v>-996</v>
      </c>
      <c r="C18" s="6" t="n">
        <v>393</v>
      </c>
      <c r="D18" s="6" t="n">
        <v>346</v>
      </c>
    </row>
    <row r="19" spans="1:4">
      <c r="A19" s="4" t="s">
        <v>89</v>
      </c>
      <c r="B19" s="7" t="n">
        <v>-33308</v>
      </c>
      <c r="C19" s="7" t="n">
        <v>-24592</v>
      </c>
      <c r="D19" s="7" t="n">
        <v>-12757</v>
      </c>
    </row>
    <row r="20" spans="1:4">
      <c r="A20" s="4" t="s">
        <v>90</v>
      </c>
      <c r="B20" s="9" t="n">
        <v>-1.03</v>
      </c>
      <c r="C20" s="9" t="n">
        <v>-0.78</v>
      </c>
      <c r="D20" s="9" t="n">
        <v>-0.42</v>
      </c>
    </row>
    <row r="21" spans="1:4">
      <c r="A21" s="4" t="s">
        <v>91</v>
      </c>
      <c r="B21" s="6" t="n">
        <v>32382</v>
      </c>
      <c r="C21" s="6" t="n">
        <v>31453</v>
      </c>
      <c r="D21" s="6" t="n">
        <v>30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6</v>
      </c>
      <c r="B1" s="2" t="s">
        <v>2</v>
      </c>
      <c r="C1" s="2" t="s">
        <v>30</v>
      </c>
    </row>
    <row r="2" spans="1:3">
      <c r="A2" s="3" t="s">
        <v>169</v>
      </c>
    </row>
    <row r="3" spans="1:3">
      <c r="A3" s="4" t="s">
        <v>387</v>
      </c>
      <c r="B3" s="7" t="n">
        <v>2503</v>
      </c>
      <c r="C3" s="7" t="n">
        <v>4003</v>
      </c>
    </row>
    <row r="4" spans="1:3">
      <c r="A4" s="4" t="s">
        <v>388</v>
      </c>
      <c r="B4" s="6" t="n">
        <v>1633</v>
      </c>
      <c r="C4" s="6" t="n">
        <v>1784</v>
      </c>
    </row>
    <row r="5" spans="1:3">
      <c r="A5" s="4" t="s">
        <v>314</v>
      </c>
      <c r="B5" s="6" t="n">
        <v>609</v>
      </c>
      <c r="C5" s="6" t="n">
        <v>944</v>
      </c>
    </row>
    <row r="6" spans="1:3">
      <c r="A6" s="4" t="s">
        <v>389</v>
      </c>
      <c r="B6" s="6" t="n">
        <v>690</v>
      </c>
      <c r="C6" s="6" t="n">
        <v>647</v>
      </c>
    </row>
    <row r="7" spans="1:3">
      <c r="A7" s="4" t="s">
        <v>390</v>
      </c>
      <c r="B7" s="6" t="n">
        <v>2873</v>
      </c>
      <c r="C7" s="6" t="n">
        <v>2862</v>
      </c>
    </row>
    <row r="8" spans="1:3">
      <c r="A8" s="4" t="s">
        <v>391</v>
      </c>
      <c r="B8" s="6" t="n">
        <v>372</v>
      </c>
      <c r="C8" s="6" t="n">
        <v>194</v>
      </c>
    </row>
    <row r="9" spans="1:3">
      <c r="A9" s="4" t="s">
        <v>46</v>
      </c>
      <c r="B9" s="6" t="n">
        <v>242</v>
      </c>
      <c r="C9" s="6" t="n">
        <v>10</v>
      </c>
    </row>
    <row r="10" spans="1:3">
      <c r="A10" s="4" t="s">
        <v>105</v>
      </c>
      <c r="B10" s="7" t="n">
        <v>8922</v>
      </c>
      <c r="C10" s="7" t="n">
        <v>104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92</v>
      </c>
      <c r="B1" s="2" t="s">
        <v>303</v>
      </c>
      <c r="C1" s="2" t="s">
        <v>393</v>
      </c>
      <c r="D1" s="2" t="s">
        <v>1</v>
      </c>
    </row>
    <row r="2" spans="1:7">
      <c r="B2" s="2" t="s">
        <v>394</v>
      </c>
      <c r="C2" s="2" t="s">
        <v>72</v>
      </c>
      <c r="D2" s="2" t="s">
        <v>2</v>
      </c>
      <c r="E2" s="2" t="s">
        <v>30</v>
      </c>
      <c r="F2" s="2" t="s">
        <v>72</v>
      </c>
      <c r="G2" s="2" t="s">
        <v>395</v>
      </c>
    </row>
    <row r="3" spans="1:7">
      <c r="A3" s="4" t="s">
        <v>396</v>
      </c>
    </row>
    <row r="4" spans="1:7">
      <c r="A4" s="3" t="s">
        <v>397</v>
      </c>
    </row>
    <row r="5" spans="1:7">
      <c r="A5" s="4" t="s">
        <v>398</v>
      </c>
      <c r="D5" s="7" t="n">
        <v>11100000</v>
      </c>
      <c r="E5" s="7" t="n">
        <v>6400000</v>
      </c>
      <c r="F5" s="7" t="n">
        <v>12600000</v>
      </c>
    </row>
    <row r="6" spans="1:7">
      <c r="A6" s="4" t="s">
        <v>399</v>
      </c>
    </row>
    <row r="7" spans="1:7">
      <c r="A7" s="3" t="s">
        <v>400</v>
      </c>
    </row>
    <row r="8" spans="1:7">
      <c r="A8" s="6" t="n">
        <v>2016</v>
      </c>
      <c r="D8" s="6" t="n">
        <v>604000</v>
      </c>
    </row>
    <row r="9" spans="1:7">
      <c r="A9" s="6" t="n">
        <v>2017</v>
      </c>
      <c r="D9" s="6" t="n">
        <v>504000</v>
      </c>
    </row>
    <row r="10" spans="1:7">
      <c r="A10" s="4" t="s">
        <v>401</v>
      </c>
    </row>
    <row r="11" spans="1:7">
      <c r="A11" s="3" t="s">
        <v>397</v>
      </c>
    </row>
    <row r="12" spans="1:7">
      <c r="A12" s="4" t="s">
        <v>402</v>
      </c>
      <c r="D12" s="6" t="n">
        <v>0</v>
      </c>
    </row>
    <row r="13" spans="1:7">
      <c r="A13" s="4" t="s">
        <v>403</v>
      </c>
    </row>
    <row r="14" spans="1:7">
      <c r="A14" s="3" t="s">
        <v>397</v>
      </c>
    </row>
    <row r="15" spans="1:7">
      <c r="A15" s="4" t="s">
        <v>404</v>
      </c>
      <c r="C15" s="7" t="n">
        <v>9000000</v>
      </c>
    </row>
    <row r="16" spans="1:7">
      <c r="A16" s="4" t="s">
        <v>405</v>
      </c>
      <c r="G16" s="7" t="n">
        <v>5500000</v>
      </c>
    </row>
    <row r="17" spans="1:7">
      <c r="A17" s="4" t="s">
        <v>406</v>
      </c>
    </row>
    <row r="18" spans="1:7">
      <c r="A18" s="3" t="s">
        <v>397</v>
      </c>
    </row>
    <row r="19" spans="1:7">
      <c r="A19" s="4" t="s">
        <v>407</v>
      </c>
      <c r="D19" s="6" t="n">
        <v>9200000</v>
      </c>
      <c r="E19" s="7" t="n">
        <v>9500000</v>
      </c>
      <c r="F19" s="7" t="n">
        <v>8900000</v>
      </c>
    </row>
    <row r="20" spans="1:7">
      <c r="A20" s="4" t="s">
        <v>408</v>
      </c>
    </row>
    <row r="21" spans="1:7">
      <c r="A21" s="3" t="s">
        <v>397</v>
      </c>
    </row>
    <row r="22" spans="1:7">
      <c r="A22" s="4" t="s">
        <v>402</v>
      </c>
      <c r="D22" s="7" t="n">
        <v>3000000</v>
      </c>
    </row>
    <row r="23" spans="1:7">
      <c r="A23" s="4" t="s">
        <v>409</v>
      </c>
    </row>
    <row r="24" spans="1:7">
      <c r="A24" s="3" t="s">
        <v>397</v>
      </c>
    </row>
    <row r="25" spans="1:7">
      <c r="A25" s="4" t="s">
        <v>410</v>
      </c>
      <c r="B25" s="4" t="s">
        <v>371</v>
      </c>
    </row>
    <row r="26" spans="1:7">
      <c r="A26" s="4" t="s">
        <v>411</v>
      </c>
    </row>
    <row r="27" spans="1:7">
      <c r="A27" s="3" t="s">
        <v>397</v>
      </c>
    </row>
    <row r="28" spans="1:7">
      <c r="A28" s="4" t="s">
        <v>410</v>
      </c>
      <c r="B28" s="4" t="s">
        <v>412</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3</v>
      </c>
      <c r="B1" s="2" t="s">
        <v>303</v>
      </c>
    </row>
    <row r="2" spans="1:3">
      <c r="B2" s="2" t="s">
        <v>72</v>
      </c>
      <c r="C2" s="2" t="s">
        <v>414</v>
      </c>
    </row>
    <row r="3" spans="1:3">
      <c r="A3" s="3" t="s">
        <v>415</v>
      </c>
    </row>
    <row r="4" spans="1:3">
      <c r="A4" s="4" t="s">
        <v>416</v>
      </c>
      <c r="C4" s="10" t="n">
        <v>1.5</v>
      </c>
    </row>
    <row r="5" spans="1:3">
      <c r="A5" s="4" t="s">
        <v>417</v>
      </c>
      <c r="C5" s="11" t="n">
        <v>2.2</v>
      </c>
    </row>
    <row r="6" spans="1:3">
      <c r="A6" s="4" t="s">
        <v>418</v>
      </c>
      <c r="C6" s="6" t="n">
        <v>5</v>
      </c>
    </row>
    <row r="7" spans="1:3">
      <c r="A7" s="4" t="s">
        <v>419</v>
      </c>
      <c r="C7" s="10" t="n">
        <v>1.5</v>
      </c>
    </row>
    <row r="8" spans="1:3">
      <c r="A8" s="4" t="s">
        <v>420</v>
      </c>
      <c r="B8" s="10"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17"/>
    <col customWidth="1" max="8" min="8" width="17"/>
    <col customWidth="1" max="9" min="9" width="17"/>
    <col customWidth="1" max="10" min="10" width="24"/>
    <col customWidth="1" max="11" min="11" width="17"/>
    <col customWidth="1" max="12" min="12" width="17"/>
  </cols>
  <sheetData>
    <row r="1" spans="1:12">
      <c r="A1" s="1" t="s">
        <v>421</v>
      </c>
      <c r="B1" s="2" t="s">
        <v>303</v>
      </c>
      <c r="D1" s="2" t="s">
        <v>1</v>
      </c>
    </row>
    <row r="2" spans="1:12">
      <c r="B2" s="2" t="s">
        <v>422</v>
      </c>
      <c r="C2" s="2" t="s">
        <v>423</v>
      </c>
      <c r="D2" s="2" t="s">
        <v>424</v>
      </c>
      <c r="E2" s="2" t="s">
        <v>285</v>
      </c>
      <c r="F2" s="2" t="s">
        <v>306</v>
      </c>
      <c r="G2" s="2" t="s">
        <v>425</v>
      </c>
      <c r="H2" s="2" t="s">
        <v>426</v>
      </c>
      <c r="I2" s="2" t="s">
        <v>427</v>
      </c>
      <c r="J2" s="2" t="s">
        <v>428</v>
      </c>
      <c r="K2" s="2" t="s">
        <v>429</v>
      </c>
      <c r="L2" s="2" t="s">
        <v>430</v>
      </c>
    </row>
    <row r="3" spans="1:12">
      <c r="A3" s="3" t="s">
        <v>431</v>
      </c>
    </row>
    <row r="4" spans="1:12">
      <c r="A4" s="4" t="s">
        <v>432</v>
      </c>
      <c r="D4" s="7" t="n">
        <v>4100000</v>
      </c>
      <c r="E4" s="7" t="n">
        <v>3700000</v>
      </c>
      <c r="F4" s="7" t="n">
        <v>3000000</v>
      </c>
    </row>
    <row r="5" spans="1:12">
      <c r="A5" s="3" t="s">
        <v>433</v>
      </c>
    </row>
    <row r="6" spans="1:12">
      <c r="A6" s="6" t="n">
        <v>2016</v>
      </c>
      <c r="D6" s="6" t="n">
        <v>4391000</v>
      </c>
    </row>
    <row r="7" spans="1:12">
      <c r="A7" s="6" t="n">
        <v>2017</v>
      </c>
      <c r="D7" s="6" t="n">
        <v>4938000</v>
      </c>
    </row>
    <row r="8" spans="1:12">
      <c r="A8" s="6" t="n">
        <v>2018</v>
      </c>
      <c r="D8" s="6" t="n">
        <v>5677000</v>
      </c>
    </row>
    <row r="9" spans="1:12">
      <c r="A9" s="6" t="n">
        <v>2019</v>
      </c>
      <c r="D9" s="6" t="n">
        <v>6465000</v>
      </c>
    </row>
    <row r="10" spans="1:12">
      <c r="A10" s="6" t="n">
        <v>2020</v>
      </c>
      <c r="D10" s="6" t="n">
        <v>6794000</v>
      </c>
    </row>
    <row r="11" spans="1:12">
      <c r="A11" s="4" t="s">
        <v>434</v>
      </c>
      <c r="D11" s="6" t="n">
        <v>9822000</v>
      </c>
    </row>
    <row r="12" spans="1:12">
      <c r="A12" s="4" t="s">
        <v>435</v>
      </c>
      <c r="D12" s="7" t="n">
        <v>38087000</v>
      </c>
    </row>
    <row r="13" spans="1:12">
      <c r="A13" s="4" t="s">
        <v>436</v>
      </c>
    </row>
    <row r="14" spans="1:12">
      <c r="A14" s="3" t="s">
        <v>431</v>
      </c>
    </row>
    <row r="15" spans="1:12">
      <c r="A15" s="4" t="s">
        <v>437</v>
      </c>
      <c r="L15" s="6" t="n">
        <v>47900</v>
      </c>
    </row>
    <row r="16" spans="1:12">
      <c r="A16" s="4" t="s">
        <v>438</v>
      </c>
      <c r="B16" s="4" t="s">
        <v>439</v>
      </c>
    </row>
    <row r="17" spans="1:12">
      <c r="A17" s="4" t="s">
        <v>440</v>
      </c>
      <c r="B17" s="7" t="n">
        <v>479000</v>
      </c>
    </row>
    <row r="18" spans="1:12">
      <c r="A18" s="4" t="s">
        <v>441</v>
      </c>
    </row>
    <row r="19" spans="1:12">
      <c r="A19" s="3" t="s">
        <v>431</v>
      </c>
    </row>
    <row r="20" spans="1:12">
      <c r="A20" s="4" t="s">
        <v>437</v>
      </c>
      <c r="K20" s="6" t="n">
        <v>47200</v>
      </c>
    </row>
    <row r="21" spans="1:12">
      <c r="A21" s="4" t="s">
        <v>438</v>
      </c>
      <c r="B21" s="4" t="s">
        <v>439</v>
      </c>
    </row>
    <row r="22" spans="1:12">
      <c r="A22" s="4" t="s">
        <v>440</v>
      </c>
      <c r="B22" s="7" t="n">
        <v>472000</v>
      </c>
    </row>
    <row r="23" spans="1:12">
      <c r="A23" s="4" t="s">
        <v>442</v>
      </c>
    </row>
    <row r="24" spans="1:12">
      <c r="A24" s="3" t="s">
        <v>431</v>
      </c>
    </row>
    <row r="25" spans="1:12">
      <c r="A25" s="4" t="s">
        <v>437</v>
      </c>
      <c r="J25" s="6" t="n">
        <v>30500</v>
      </c>
    </row>
    <row r="26" spans="1:12">
      <c r="A26" s="4" t="s">
        <v>438</v>
      </c>
      <c r="B26" s="4" t="s">
        <v>439</v>
      </c>
    </row>
    <row r="27" spans="1:12">
      <c r="A27" s="4" t="s">
        <v>440</v>
      </c>
      <c r="B27" s="7" t="n">
        <v>305000</v>
      </c>
    </row>
    <row r="28" spans="1:12">
      <c r="A28" s="4" t="s">
        <v>443</v>
      </c>
      <c r="J28" s="7" t="n">
        <v>307000</v>
      </c>
    </row>
    <row r="29" spans="1:12">
      <c r="A29" s="4" t="s">
        <v>444</v>
      </c>
    </row>
    <row r="30" spans="1:12">
      <c r="A30" s="3" t="s">
        <v>431</v>
      </c>
    </row>
    <row r="31" spans="1:12">
      <c r="A31" s="4" t="s">
        <v>437</v>
      </c>
      <c r="H31" s="6" t="n">
        <v>18400</v>
      </c>
    </row>
    <row r="32" spans="1:12">
      <c r="A32" s="4" t="s">
        <v>438</v>
      </c>
      <c r="B32" s="4" t="s">
        <v>439</v>
      </c>
    </row>
    <row r="33" spans="1:12">
      <c r="A33" s="4" t="s">
        <v>440</v>
      </c>
      <c r="B33" s="7" t="n">
        <v>239000</v>
      </c>
      <c r="C33" s="7" t="n">
        <v>358000</v>
      </c>
    </row>
    <row r="34" spans="1:12">
      <c r="A34" s="4" t="s">
        <v>445</v>
      </c>
      <c r="C34" s="6" t="n">
        <v>5500</v>
      </c>
    </row>
    <row r="35" spans="1:12">
      <c r="A35" s="4" t="s">
        <v>446</v>
      </c>
    </row>
    <row r="36" spans="1:12">
      <c r="A36" s="3" t="s">
        <v>431</v>
      </c>
    </row>
    <row r="37" spans="1:12">
      <c r="A37" s="4" t="s">
        <v>437</v>
      </c>
      <c r="B37" s="6" t="n">
        <v>31200</v>
      </c>
    </row>
    <row r="38" spans="1:12">
      <c r="A38" s="4" t="s">
        <v>438</v>
      </c>
      <c r="B38" s="4" t="s">
        <v>439</v>
      </c>
    </row>
    <row r="39" spans="1:12">
      <c r="A39" s="4" t="s">
        <v>440</v>
      </c>
      <c r="B39" s="7" t="n">
        <v>157000</v>
      </c>
    </row>
    <row r="40" spans="1:12">
      <c r="A40" s="4" t="s">
        <v>447</v>
      </c>
    </row>
    <row r="41" spans="1:12">
      <c r="A41" s="3" t="s">
        <v>431</v>
      </c>
    </row>
    <row r="42" spans="1:12">
      <c r="A42" s="4" t="s">
        <v>437</v>
      </c>
      <c r="I42" s="6" t="n">
        <v>2500</v>
      </c>
    </row>
    <row r="43" spans="1:12">
      <c r="A43" s="4" t="s">
        <v>445</v>
      </c>
      <c r="G43" s="6" t="n">
        <v>5000</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20"/>
    <col customWidth="1" max="6" min="6" width="20"/>
  </cols>
  <sheetData>
    <row r="1" spans="1:6">
      <c r="A1" s="1" t="s">
        <v>448</v>
      </c>
      <c r="B1" s="2" t="s">
        <v>303</v>
      </c>
      <c r="D1" s="2" t="s">
        <v>1</v>
      </c>
    </row>
    <row r="2" spans="1:6">
      <c r="B2" s="2" t="s">
        <v>449</v>
      </c>
      <c r="C2" s="2" t="s">
        <v>450</v>
      </c>
      <c r="D2" s="2" t="s">
        <v>306</v>
      </c>
      <c r="E2" s="2" t="s">
        <v>451</v>
      </c>
      <c r="F2" s="2" t="s">
        <v>452</v>
      </c>
    </row>
    <row r="3" spans="1:6">
      <c r="A3" s="3" t="s">
        <v>176</v>
      </c>
    </row>
    <row r="4" spans="1:6">
      <c r="A4" s="4" t="s">
        <v>453</v>
      </c>
      <c r="E4" s="6" t="n">
        <v>32800428</v>
      </c>
      <c r="F4" s="6" t="n">
        <v>31911901</v>
      </c>
    </row>
    <row r="5" spans="1:6">
      <c r="A5" s="4" t="s">
        <v>454</v>
      </c>
      <c r="E5" s="6" t="n">
        <v>6874000</v>
      </c>
    </row>
    <row r="6" spans="1:6">
      <c r="A6" s="3" t="s">
        <v>455</v>
      </c>
    </row>
    <row r="7" spans="1:6">
      <c r="A7" s="4" t="s">
        <v>456</v>
      </c>
      <c r="C7" s="7" t="n">
        <v>30000</v>
      </c>
    </row>
    <row r="8" spans="1:6">
      <c r="A8" s="4" t="s">
        <v>457</v>
      </c>
      <c r="C8" s="7" t="n">
        <v>30000</v>
      </c>
      <c r="D8" s="7" t="n">
        <v>15</v>
      </c>
    </row>
    <row r="9" spans="1:6">
      <c r="A9" s="4" t="s">
        <v>458</v>
      </c>
      <c r="B9" s="6" t="n">
        <v>77257</v>
      </c>
      <c r="C9" s="6" t="n">
        <v>984074</v>
      </c>
    </row>
    <row r="10" spans="1:6">
      <c r="A10" s="4" t="s">
        <v>459</v>
      </c>
      <c r="B10" s="9" t="n">
        <v>28.27</v>
      </c>
    </row>
    <row r="11" spans="1:6">
      <c r="A11" s="4" t="s">
        <v>460</v>
      </c>
      <c r="B11" s="6" t="n">
        <v>2</v>
      </c>
    </row>
    <row r="12" spans="1:6">
      <c r="A12" s="4" t="s">
        <v>461</v>
      </c>
    </row>
    <row r="13" spans="1:6">
      <c r="A13" s="3" t="s">
        <v>176</v>
      </c>
    </row>
    <row r="14" spans="1:6">
      <c r="A14" s="4" t="s">
        <v>454</v>
      </c>
      <c r="E14" s="6" t="n">
        <v>4318000</v>
      </c>
    </row>
    <row r="15" spans="1:6">
      <c r="A15" s="4" t="s">
        <v>462</v>
      </c>
    </row>
    <row r="16" spans="1:6">
      <c r="A16" s="3" t="s">
        <v>176</v>
      </c>
    </row>
    <row r="17" spans="1:6">
      <c r="A17" s="4" t="s">
        <v>454</v>
      </c>
      <c r="E17" s="6" t="n">
        <v>255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3</v>
      </c>
      <c r="B1" s="2" t="s">
        <v>464</v>
      </c>
      <c r="C1" s="2" t="s">
        <v>465</v>
      </c>
      <c r="D1" s="2" t="s">
        <v>2</v>
      </c>
      <c r="E1" s="2" t="s">
        <v>466</v>
      </c>
    </row>
    <row r="2" spans="1:5">
      <c r="A2" s="3" t="s">
        <v>467</v>
      </c>
    </row>
    <row r="3" spans="1:5">
      <c r="A3" s="4" t="s">
        <v>468</v>
      </c>
      <c r="E3" s="6" t="n">
        <v>5000000</v>
      </c>
    </row>
    <row r="4" spans="1:5">
      <c r="A4" s="4" t="s">
        <v>469</v>
      </c>
      <c r="B4" s="6" t="n">
        <v>1500000</v>
      </c>
      <c r="C4" s="6" t="n">
        <v>3980000</v>
      </c>
    </row>
    <row r="5" spans="1:5">
      <c r="A5" s="4" t="s">
        <v>470</v>
      </c>
      <c r="D5" s="6" t="n">
        <v>2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r="1" spans="1:5">
      <c r="A1" s="1" t="s">
        <v>471</v>
      </c>
      <c r="B1" s="2" t="s">
        <v>303</v>
      </c>
      <c r="C1" s="2" t="s">
        <v>1</v>
      </c>
    </row>
    <row r="2" spans="1:5">
      <c r="B2" s="2" t="s">
        <v>472</v>
      </c>
      <c r="C2" s="2" t="s">
        <v>2</v>
      </c>
      <c r="D2" s="2" t="s">
        <v>30</v>
      </c>
      <c r="E2" s="2" t="s">
        <v>72</v>
      </c>
    </row>
    <row r="3" spans="1:5">
      <c r="A3" s="4" t="s">
        <v>473</v>
      </c>
    </row>
    <row r="4" spans="1:5">
      <c r="A4" s="3" t="s">
        <v>474</v>
      </c>
    </row>
    <row r="5" spans="1:5">
      <c r="A5" s="4" t="s">
        <v>475</v>
      </c>
      <c r="C5" s="7" t="n">
        <v>6600</v>
      </c>
      <c r="D5" s="7" t="n">
        <v>8200</v>
      </c>
      <c r="E5" s="7" t="n">
        <v>13500</v>
      </c>
    </row>
    <row r="6" spans="1:5">
      <c r="A6" s="4" t="s">
        <v>476</v>
      </c>
      <c r="C6" s="7" t="n">
        <v>4200</v>
      </c>
      <c r="D6" s="7" t="n">
        <v>6000</v>
      </c>
      <c r="E6" s="7" t="n">
        <v>7300</v>
      </c>
    </row>
    <row r="7" spans="1:5">
      <c r="A7" s="3" t="s">
        <v>477</v>
      </c>
    </row>
    <row r="8" spans="1:5">
      <c r="A8" s="4" t="s">
        <v>478</v>
      </c>
      <c r="C8" s="6" t="n">
        <v>3777000</v>
      </c>
    </row>
    <row r="9" spans="1:5">
      <c r="A9" s="4" t="s">
        <v>479</v>
      </c>
      <c r="C9" s="6" t="n">
        <v>450000</v>
      </c>
    </row>
    <row r="10" spans="1:5">
      <c r="A10" s="4" t="s">
        <v>480</v>
      </c>
      <c r="C10" s="6" t="n">
        <v>-489000</v>
      </c>
    </row>
    <row r="11" spans="1:5">
      <c r="A11" s="4" t="s">
        <v>481</v>
      </c>
      <c r="C11" s="6" t="n">
        <v>-47000</v>
      </c>
    </row>
    <row r="12" spans="1:5">
      <c r="A12" s="4" t="s">
        <v>482</v>
      </c>
      <c r="C12" s="6" t="n">
        <v>-61000</v>
      </c>
    </row>
    <row r="13" spans="1:5">
      <c r="A13" s="4" t="s">
        <v>483</v>
      </c>
      <c r="C13" s="6" t="n">
        <v>3630000</v>
      </c>
      <c r="D13" s="6" t="n">
        <v>3777000</v>
      </c>
    </row>
    <row r="14" spans="1:5">
      <c r="A14" s="4" t="s">
        <v>484</v>
      </c>
      <c r="C14" s="6" t="n">
        <v>2872000</v>
      </c>
    </row>
    <row r="15" spans="1:5">
      <c r="A15" s="4" t="s">
        <v>485</v>
      </c>
      <c r="C15" s="6" t="n">
        <v>3572000</v>
      </c>
    </row>
    <row r="16" spans="1:5">
      <c r="A16" s="3" t="s">
        <v>486</v>
      </c>
    </row>
    <row r="17" spans="1:5">
      <c r="A17" s="4" t="s">
        <v>487</v>
      </c>
      <c r="C17" s="9" t="n">
        <v>22.1</v>
      </c>
    </row>
    <row r="18" spans="1:5">
      <c r="A18" s="4" t="s">
        <v>488</v>
      </c>
      <c r="C18" s="12" t="n">
        <v>30.38</v>
      </c>
    </row>
    <row r="19" spans="1:5">
      <c r="A19" s="4" t="s">
        <v>489</v>
      </c>
      <c r="C19" s="12" t="n">
        <v>15.34</v>
      </c>
    </row>
    <row r="20" spans="1:5">
      <c r="A20" s="4" t="s">
        <v>490</v>
      </c>
      <c r="C20" s="12" t="n">
        <v>29.96</v>
      </c>
    </row>
    <row r="21" spans="1:5">
      <c r="A21" s="4" t="s">
        <v>491</v>
      </c>
      <c r="C21" s="12" t="n">
        <v>29.73</v>
      </c>
    </row>
    <row r="22" spans="1:5">
      <c r="A22" s="4" t="s">
        <v>492</v>
      </c>
      <c r="C22" s="12" t="n">
        <v>23.8</v>
      </c>
      <c r="D22" s="9" t="n">
        <v>22.1</v>
      </c>
    </row>
    <row r="23" spans="1:5">
      <c r="A23" s="4" t="s">
        <v>493</v>
      </c>
      <c r="C23" s="12" t="n">
        <v>22.06</v>
      </c>
    </row>
    <row r="24" spans="1:5">
      <c r="A24" s="4" t="s">
        <v>494</v>
      </c>
      <c r="C24" s="9" t="n">
        <v>23.69</v>
      </c>
    </row>
    <row r="25" spans="1:5">
      <c r="A25" s="3" t="s">
        <v>495</v>
      </c>
    </row>
    <row r="26" spans="1:5">
      <c r="A26" s="4" t="s">
        <v>496</v>
      </c>
      <c r="C26" s="4" t="s">
        <v>497</v>
      </c>
    </row>
    <row r="27" spans="1:5">
      <c r="A27" s="4" t="s">
        <v>498</v>
      </c>
      <c r="C27" s="4" t="s">
        <v>499</v>
      </c>
    </row>
    <row r="28" spans="1:5">
      <c r="A28" s="4" t="s">
        <v>500</v>
      </c>
      <c r="C28" s="4" t="s">
        <v>439</v>
      </c>
    </row>
    <row r="29" spans="1:5">
      <c r="A29" s="3" t="s">
        <v>501</v>
      </c>
    </row>
    <row r="30" spans="1:5">
      <c r="A30" s="4" t="s">
        <v>502</v>
      </c>
      <c r="C30" s="7" t="n">
        <v>41402</v>
      </c>
    </row>
    <row r="31" spans="1:5">
      <c r="A31" s="4" t="s">
        <v>503</v>
      </c>
      <c r="C31" s="6" t="n">
        <v>37776</v>
      </c>
    </row>
    <row r="32" spans="1:5">
      <c r="A32" s="4" t="s">
        <v>504</v>
      </c>
      <c r="C32" s="7" t="n">
        <v>41144</v>
      </c>
    </row>
    <row r="33" spans="1:5">
      <c r="A33" s="4" t="s">
        <v>505</v>
      </c>
    </row>
    <row r="34" spans="1:5">
      <c r="A34" s="3" t="s">
        <v>477</v>
      </c>
    </row>
    <row r="35" spans="1:5">
      <c r="A35" s="4" t="s">
        <v>479</v>
      </c>
      <c r="B35" s="6" t="n">
        <v>148100</v>
      </c>
    </row>
    <row r="36" spans="1:5">
      <c r="A36" s="3" t="s">
        <v>486</v>
      </c>
    </row>
    <row r="37" spans="1:5">
      <c r="A37" s="4" t="s">
        <v>489</v>
      </c>
      <c r="B37" s="9" t="n">
        <v>31.12</v>
      </c>
    </row>
    <row r="38" spans="1:5">
      <c r="A38" s="4" t="s">
        <v>506</v>
      </c>
    </row>
    <row r="39" spans="1:5">
      <c r="A39" s="3" t="s">
        <v>474</v>
      </c>
    </row>
    <row r="40" spans="1:5">
      <c r="A40" s="4" t="s">
        <v>507</v>
      </c>
      <c r="C40" s="4" t="s">
        <v>508</v>
      </c>
    </row>
    <row r="41" spans="1:5">
      <c r="A41" s="4" t="s">
        <v>509</v>
      </c>
    </row>
    <row r="42" spans="1:5">
      <c r="A42" s="3" t="s">
        <v>474</v>
      </c>
    </row>
    <row r="43" spans="1:5">
      <c r="A43" s="4" t="s">
        <v>507</v>
      </c>
      <c r="C43" s="4" t="s">
        <v>508</v>
      </c>
    </row>
    <row r="44" spans="1:5">
      <c r="A44" s="4" t="s">
        <v>510</v>
      </c>
    </row>
    <row r="45" spans="1:5">
      <c r="A45" s="3" t="s">
        <v>474</v>
      </c>
    </row>
    <row r="46" spans="1:5">
      <c r="A46" s="4" t="s">
        <v>507</v>
      </c>
      <c r="C46" s="4" t="s">
        <v>511</v>
      </c>
    </row>
    <row r="47" spans="1:5">
      <c r="A47" s="4" t="s">
        <v>512</v>
      </c>
    </row>
    <row r="48" spans="1:5">
      <c r="A48" s="3" t="s">
        <v>474</v>
      </c>
    </row>
    <row r="49" spans="1:5">
      <c r="A49" s="4" t="s">
        <v>513</v>
      </c>
      <c r="C49" s="4" t="s">
        <v>514</v>
      </c>
    </row>
    <row r="50" spans="1:5">
      <c r="A50" s="4" t="s">
        <v>515</v>
      </c>
    </row>
    <row r="51" spans="1:5">
      <c r="A51" s="3" t="s">
        <v>474</v>
      </c>
    </row>
    <row r="52" spans="1:5">
      <c r="A52" s="4" t="s">
        <v>513</v>
      </c>
      <c r="C52" s="4" t="s">
        <v>514</v>
      </c>
    </row>
    <row r="53" spans="1:5">
      <c r="A53" s="4" t="s">
        <v>516</v>
      </c>
      <c r="C53" s="4" t="s">
        <v>517</v>
      </c>
    </row>
    <row r="54" spans="1:5">
      <c r="A54" s="4" t="s">
        <v>518</v>
      </c>
    </row>
    <row r="55" spans="1:5">
      <c r="A55" s="3" t="s">
        <v>474</v>
      </c>
    </row>
    <row r="56" spans="1:5">
      <c r="A56" s="4" t="s">
        <v>519</v>
      </c>
      <c r="C56" s="4" t="s">
        <v>520</v>
      </c>
    </row>
    <row r="57" spans="1:5">
      <c r="A57" s="4" t="s">
        <v>521</v>
      </c>
      <c r="C57" s="4" t="s">
        <v>338</v>
      </c>
    </row>
    <row r="58" spans="1:5">
      <c r="A58" s="4" t="s">
        <v>522</v>
      </c>
    </row>
    <row r="59" spans="1:5">
      <c r="A59" s="3" t="s">
        <v>474</v>
      </c>
    </row>
    <row r="60" spans="1:5">
      <c r="A60" s="4" t="s">
        <v>523</v>
      </c>
      <c r="C60" s="4" t="s">
        <v>37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79"/>
    <col customWidth="1" max="2" min="2" width="37"/>
    <col customWidth="1" max="3" min="3" width="52"/>
    <col customWidth="1" max="4" min="4" width="37"/>
    <col customWidth="1" max="5" min="5" width="37"/>
    <col customWidth="1" max="6" min="6" width="14"/>
  </cols>
  <sheetData>
    <row r="1" spans="1:6">
      <c r="A1" s="1" t="s">
        <v>524</v>
      </c>
      <c r="B1" s="2" t="s">
        <v>303</v>
      </c>
      <c r="C1" s="2" t="s">
        <v>1</v>
      </c>
    </row>
    <row r="2" spans="1:6">
      <c r="B2" s="2" t="s">
        <v>525</v>
      </c>
      <c r="C2" s="2" t="s">
        <v>526</v>
      </c>
      <c r="D2" s="2" t="s">
        <v>527</v>
      </c>
      <c r="E2" s="2" t="s">
        <v>528</v>
      </c>
      <c r="F2" s="2" t="s">
        <v>529</v>
      </c>
    </row>
    <row r="3" spans="1:6">
      <c r="A3" s="4" t="s">
        <v>344</v>
      </c>
    </row>
    <row r="4" spans="1:6">
      <c r="A4" s="3" t="s">
        <v>530</v>
      </c>
    </row>
    <row r="5" spans="1:6">
      <c r="A5" s="4" t="s">
        <v>531</v>
      </c>
      <c r="C5" s="6" t="n">
        <v>3</v>
      </c>
    </row>
    <row r="6" spans="1:6">
      <c r="A6" s="4" t="s">
        <v>532</v>
      </c>
      <c r="C6" s="7" t="n">
        <v>9400000</v>
      </c>
      <c r="D6" s="7" t="n">
        <v>9100000</v>
      </c>
      <c r="E6" s="7" t="n">
        <v>6900000</v>
      </c>
    </row>
    <row r="7" spans="1:6">
      <c r="A7" s="4" t="s">
        <v>533</v>
      </c>
      <c r="C7" s="6" t="n">
        <v>630000</v>
      </c>
      <c r="D7" s="6" t="n">
        <v>630000</v>
      </c>
    </row>
    <row r="8" spans="1:6">
      <c r="A8" s="3" t="s">
        <v>477</v>
      </c>
    </row>
    <row r="9" spans="1:6">
      <c r="A9" s="4" t="s">
        <v>534</v>
      </c>
      <c r="C9" s="6" t="n">
        <v>630000</v>
      </c>
    </row>
    <row r="10" spans="1:6">
      <c r="A10" s="4" t="s">
        <v>535</v>
      </c>
      <c r="C10" s="6" t="n">
        <v>443000</v>
      </c>
    </row>
    <row r="11" spans="1:6">
      <c r="A11" s="4" t="s">
        <v>536</v>
      </c>
      <c r="C11" s="6" t="n">
        <v>-308000</v>
      </c>
    </row>
    <row r="12" spans="1:6">
      <c r="A12" s="4" t="s">
        <v>537</v>
      </c>
      <c r="C12" s="6" t="n">
        <v>-83000</v>
      </c>
    </row>
    <row r="13" spans="1:6">
      <c r="A13" s="4" t="s">
        <v>538</v>
      </c>
      <c r="C13" s="6" t="n">
        <v>682000</v>
      </c>
      <c r="D13" s="6" t="n">
        <v>630000</v>
      </c>
    </row>
    <row r="14" spans="1:6">
      <c r="A14" s="3" t="s">
        <v>539</v>
      </c>
    </row>
    <row r="15" spans="1:6">
      <c r="A15" s="4" t="s">
        <v>540</v>
      </c>
      <c r="C15" s="9" t="n">
        <v>29.65</v>
      </c>
    </row>
    <row r="16" spans="1:6">
      <c r="A16" s="4" t="s">
        <v>541</v>
      </c>
      <c r="C16" s="12" t="n">
        <v>30.65</v>
      </c>
      <c r="D16" s="9" t="n">
        <v>29.05</v>
      </c>
      <c r="E16" s="9" t="n">
        <v>30.56</v>
      </c>
    </row>
    <row r="17" spans="1:6">
      <c r="A17" s="4" t="s">
        <v>542</v>
      </c>
      <c r="C17" s="12" t="n">
        <v>29.78</v>
      </c>
    </row>
    <row r="18" spans="1:6">
      <c r="A18" s="4" t="s">
        <v>543</v>
      </c>
      <c r="C18" s="12" t="n">
        <v>30.17</v>
      </c>
    </row>
    <row r="19" spans="1:6">
      <c r="A19" s="4" t="s">
        <v>544</v>
      </c>
      <c r="C19" s="9" t="n">
        <v>30.18</v>
      </c>
      <c r="D19" s="9" t="n">
        <v>29.65</v>
      </c>
    </row>
    <row r="20" spans="1:6">
      <c r="A20" s="4" t="s">
        <v>545</v>
      </c>
    </row>
    <row r="21" spans="1:6">
      <c r="A21" s="3" t="s">
        <v>530</v>
      </c>
    </row>
    <row r="22" spans="1:6">
      <c r="A22" s="4" t="s">
        <v>532</v>
      </c>
      <c r="C22" s="7" t="n">
        <v>211000</v>
      </c>
    </row>
    <row r="23" spans="1:6">
      <c r="A23" s="4" t="s">
        <v>546</v>
      </c>
      <c r="C23" s="6" t="n">
        <v>3</v>
      </c>
    </row>
    <row r="24" spans="1:6">
      <c r="A24" s="4" t="s">
        <v>533</v>
      </c>
      <c r="C24" s="6" t="n">
        <v>13533</v>
      </c>
      <c r="D24" s="6" t="n">
        <v>13533</v>
      </c>
    </row>
    <row r="25" spans="1:6">
      <c r="A25" s="4" t="s">
        <v>547</v>
      </c>
      <c r="B25" s="7" t="n">
        <v>715000</v>
      </c>
      <c r="D25" s="7" t="n">
        <v>368000</v>
      </c>
    </row>
    <row r="26" spans="1:6">
      <c r="A26" s="3" t="s">
        <v>477</v>
      </c>
    </row>
    <row r="27" spans="1:6">
      <c r="A27" s="4" t="s">
        <v>534</v>
      </c>
      <c r="C27" s="6" t="n">
        <v>13533</v>
      </c>
    </row>
    <row r="28" spans="1:6">
      <c r="A28" s="4" t="s">
        <v>535</v>
      </c>
      <c r="B28" s="6" t="n">
        <v>22980</v>
      </c>
      <c r="C28" s="6" t="n">
        <v>23000</v>
      </c>
      <c r="D28" s="6" t="n">
        <v>0</v>
      </c>
    </row>
    <row r="29" spans="1:6">
      <c r="A29" s="4" t="s">
        <v>536</v>
      </c>
      <c r="C29" s="6" t="n">
        <v>-7000</v>
      </c>
      <c r="D29" s="6" t="n">
        <v>0</v>
      </c>
    </row>
    <row r="30" spans="1:6">
      <c r="A30" s="4" t="s">
        <v>537</v>
      </c>
      <c r="C30" s="6" t="n">
        <v>-24000</v>
      </c>
    </row>
    <row r="31" spans="1:6">
      <c r="A31" s="4" t="s">
        <v>538</v>
      </c>
      <c r="C31" s="6" t="n">
        <v>6000</v>
      </c>
      <c r="D31" s="6" t="n">
        <v>13533</v>
      </c>
    </row>
    <row r="32" spans="1:6">
      <c r="A32" s="3" t="s">
        <v>539</v>
      </c>
    </row>
    <row r="33" spans="1:6">
      <c r="A33" s="4" t="s">
        <v>540</v>
      </c>
      <c r="C33" s="9" t="n">
        <v>27.21</v>
      </c>
    </row>
    <row r="34" spans="1:6">
      <c r="A34" s="4" t="s">
        <v>541</v>
      </c>
      <c r="B34" s="9" t="n">
        <v>31.12</v>
      </c>
      <c r="C34" s="12" t="n">
        <v>31.12</v>
      </c>
    </row>
    <row r="35" spans="1:6">
      <c r="A35" s="4" t="s">
        <v>542</v>
      </c>
      <c r="C35" s="12" t="n">
        <v>27.21</v>
      </c>
    </row>
    <row r="36" spans="1:6">
      <c r="A36" s="4" t="s">
        <v>543</v>
      </c>
      <c r="C36" s="12" t="n">
        <v>31.02</v>
      </c>
    </row>
    <row r="37" spans="1:6">
      <c r="A37" s="4" t="s">
        <v>544</v>
      </c>
      <c r="C37" s="9" t="n">
        <v>27.21</v>
      </c>
      <c r="D37" s="9" t="n">
        <v>27.21</v>
      </c>
    </row>
    <row r="38" spans="1:6">
      <c r="A38" s="4" t="s">
        <v>548</v>
      </c>
    </row>
    <row r="39" spans="1:6">
      <c r="A39" s="3" t="s">
        <v>530</v>
      </c>
    </row>
    <row r="40" spans="1:6">
      <c r="A40" s="4" t="s">
        <v>519</v>
      </c>
      <c r="C40" s="4" t="s">
        <v>508</v>
      </c>
    </row>
    <row r="41" spans="1:6">
      <c r="A41" s="4" t="s">
        <v>549</v>
      </c>
    </row>
    <row r="42" spans="1:6">
      <c r="A42" s="3" t="s">
        <v>530</v>
      </c>
    </row>
    <row r="43" spans="1:6">
      <c r="A43" s="4" t="s">
        <v>519</v>
      </c>
      <c r="C43" s="4" t="s">
        <v>550</v>
      </c>
    </row>
    <row r="44" spans="1:6">
      <c r="A44" s="4" t="s">
        <v>551</v>
      </c>
    </row>
    <row r="45" spans="1:6">
      <c r="A45" s="3" t="s">
        <v>530</v>
      </c>
    </row>
    <row r="46" spans="1:6">
      <c r="A46" s="4" t="s">
        <v>519</v>
      </c>
      <c r="C46" s="4" t="s">
        <v>508</v>
      </c>
    </row>
    <row r="47" spans="1:6">
      <c r="A47" s="4" t="s">
        <v>552</v>
      </c>
    </row>
    <row r="48" spans="1:6">
      <c r="A48" s="3" t="s">
        <v>530</v>
      </c>
    </row>
    <row r="49" spans="1:6">
      <c r="A49" s="4" t="s">
        <v>519</v>
      </c>
      <c r="C49" s="4" t="s">
        <v>550</v>
      </c>
    </row>
    <row r="50" spans="1:6">
      <c r="A50" s="4" t="s">
        <v>553</v>
      </c>
    </row>
    <row r="51" spans="1:6">
      <c r="A51" s="3" t="s">
        <v>530</v>
      </c>
    </row>
    <row r="52" spans="1:6">
      <c r="A52" s="4" t="s">
        <v>519</v>
      </c>
      <c r="C52" s="4" t="s">
        <v>508</v>
      </c>
    </row>
    <row r="53" spans="1:6">
      <c r="A53" s="4" t="s">
        <v>554</v>
      </c>
    </row>
    <row r="54" spans="1:6">
      <c r="A54" s="3" t="s">
        <v>530</v>
      </c>
    </row>
    <row r="55" spans="1:6">
      <c r="A55" s="4" t="s">
        <v>519</v>
      </c>
      <c r="C55" s="4" t="s">
        <v>550</v>
      </c>
    </row>
    <row r="56" spans="1:6">
      <c r="A56" s="4" t="s">
        <v>555</v>
      </c>
    </row>
    <row r="57" spans="1:6">
      <c r="A57" s="3" t="s">
        <v>530</v>
      </c>
    </row>
    <row r="58" spans="1:6">
      <c r="A58" s="4" t="s">
        <v>519</v>
      </c>
      <c r="C58" s="4" t="s">
        <v>556</v>
      </c>
    </row>
    <row r="59" spans="1:6">
      <c r="A59" s="4" t="s">
        <v>557</v>
      </c>
    </row>
    <row r="60" spans="1:6">
      <c r="A60" s="3" t="s">
        <v>530</v>
      </c>
    </row>
    <row r="61" spans="1:6">
      <c r="A61" s="4" t="s">
        <v>558</v>
      </c>
      <c r="F61" s="4" t="s">
        <v>559</v>
      </c>
    </row>
    <row r="62" spans="1:6">
      <c r="A62" s="4" t="s">
        <v>560</v>
      </c>
    </row>
    <row r="63" spans="1:6">
      <c r="A63" s="3" t="s">
        <v>530</v>
      </c>
    </row>
    <row r="64" spans="1:6">
      <c r="A64" s="4" t="s">
        <v>558</v>
      </c>
      <c r="F64" s="4" t="s">
        <v>520</v>
      </c>
    </row>
    <row r="65" spans="1:6">
      <c r="A65" s="4" t="s">
        <v>561</v>
      </c>
    </row>
    <row r="66" spans="1:6">
      <c r="A66" s="3" t="s">
        <v>530</v>
      </c>
    </row>
    <row r="67" spans="1:6">
      <c r="A67" s="4" t="s">
        <v>532</v>
      </c>
      <c r="C67" s="7" t="n">
        <v>200000</v>
      </c>
      <c r="D67" s="7" t="n">
        <v>230000</v>
      </c>
      <c r="E67" s="7" t="n">
        <v>230000</v>
      </c>
    </row>
    <row r="68" spans="1:6">
      <c r="A68" s="3" t="s">
        <v>477</v>
      </c>
    </row>
    <row r="69" spans="1:6">
      <c r="A69" s="4" t="s">
        <v>535</v>
      </c>
      <c r="C69" s="6" t="n">
        <v>7365</v>
      </c>
      <c r="D69" s="6" t="n">
        <v>8209</v>
      </c>
      <c r="E69" s="6" t="n">
        <v>7769</v>
      </c>
    </row>
    <row r="70" spans="1:6">
      <c r="A70" s="3" t="s">
        <v>539</v>
      </c>
    </row>
    <row r="71" spans="1:6">
      <c r="A71" s="4" t="s">
        <v>541</v>
      </c>
      <c r="C71" s="9" t="n">
        <v>27.1</v>
      </c>
      <c r="D71" s="9" t="n">
        <v>27.97</v>
      </c>
      <c r="E71" s="9" t="n">
        <v>29.54</v>
      </c>
    </row>
    <row r="72" spans="1:6">
      <c r="A72" s="4" t="s">
        <v>562</v>
      </c>
    </row>
    <row r="73" spans="1:6">
      <c r="A73" s="3" t="s">
        <v>530</v>
      </c>
    </row>
    <row r="74" spans="1:6">
      <c r="A74" s="4" t="s">
        <v>558</v>
      </c>
      <c r="F74" s="4" t="s">
        <v>559</v>
      </c>
    </row>
    <row r="75" spans="1:6">
      <c r="A75" s="4" t="s">
        <v>563</v>
      </c>
    </row>
    <row r="76" spans="1:6">
      <c r="A76" s="3" t="s">
        <v>530</v>
      </c>
    </row>
    <row r="77" spans="1:6">
      <c r="A77" s="4" t="s">
        <v>558</v>
      </c>
      <c r="F77" s="4" t="s">
        <v>564</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72</v>
      </c>
    </row>
    <row r="3" spans="1:4">
      <c r="A3" s="3" t="s">
        <v>566</v>
      </c>
    </row>
    <row r="4" spans="1:4">
      <c r="A4" s="4" t="s">
        <v>567</v>
      </c>
      <c r="B4" s="4" t="s">
        <v>568</v>
      </c>
    </row>
    <row r="5" spans="1:4">
      <c r="A5" s="4" t="s">
        <v>507</v>
      </c>
      <c r="B5" s="4" t="s">
        <v>569</v>
      </c>
    </row>
    <row r="6" spans="1:4">
      <c r="A6" s="4" t="s">
        <v>570</v>
      </c>
      <c r="B6" s="4" t="s">
        <v>571</v>
      </c>
    </row>
    <row r="7" spans="1:4">
      <c r="A7" s="4" t="s">
        <v>468</v>
      </c>
      <c r="B7" s="6" t="n">
        <v>1250000</v>
      </c>
    </row>
    <row r="8" spans="1:4">
      <c r="A8" s="4" t="s">
        <v>470</v>
      </c>
      <c r="B8" s="6" t="n">
        <v>555896</v>
      </c>
    </row>
    <row r="9" spans="1:4">
      <c r="A9" s="4" t="s">
        <v>572</v>
      </c>
      <c r="B9" s="6" t="n">
        <v>203842</v>
      </c>
      <c r="C9" s="6" t="n">
        <v>191318</v>
      </c>
      <c r="D9" s="6" t="n">
        <v>152881</v>
      </c>
    </row>
    <row r="10" spans="1:4">
      <c r="A10" s="4" t="s">
        <v>573</v>
      </c>
      <c r="B10" s="7" t="n">
        <v>736000</v>
      </c>
    </row>
    <row r="11" spans="1:4">
      <c r="A11" s="4" t="s">
        <v>574</v>
      </c>
      <c r="B11" s="4" t="s">
        <v>575</v>
      </c>
    </row>
    <row r="12" spans="1:4">
      <c r="A12" s="4" t="s">
        <v>576</v>
      </c>
    </row>
    <row r="13" spans="1:4">
      <c r="A13" s="3" t="s">
        <v>566</v>
      </c>
    </row>
    <row r="14" spans="1:4">
      <c r="A14" s="4" t="s">
        <v>507</v>
      </c>
      <c r="B14" s="4" t="s">
        <v>5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577</v>
      </c>
      <c r="B1" s="2" t="s">
        <v>1</v>
      </c>
    </row>
    <row r="2" spans="1:4">
      <c r="B2" s="2" t="s">
        <v>2</v>
      </c>
      <c r="C2" s="2" t="s">
        <v>30</v>
      </c>
      <c r="D2" s="2" t="s">
        <v>72</v>
      </c>
    </row>
    <row r="3" spans="1:4">
      <c r="A3" s="3" t="s">
        <v>578</v>
      </c>
    </row>
    <row r="4" spans="1:4">
      <c r="A4" s="4" t="s">
        <v>579</v>
      </c>
      <c r="B4" s="7" t="n">
        <v>16005000</v>
      </c>
      <c r="C4" s="7" t="n">
        <v>16538000</v>
      </c>
      <c r="D4" s="7" t="n">
        <v>17457000</v>
      </c>
    </row>
    <row r="5" spans="1:4">
      <c r="A5" s="4" t="s">
        <v>580</v>
      </c>
    </row>
    <row r="6" spans="1:4">
      <c r="A6" s="3" t="s">
        <v>578</v>
      </c>
    </row>
    <row r="7" spans="1:4">
      <c r="A7" s="4" t="s">
        <v>573</v>
      </c>
      <c r="B7" s="7" t="n">
        <v>6700000</v>
      </c>
    </row>
    <row r="8" spans="1:4">
      <c r="A8" s="4" t="s">
        <v>574</v>
      </c>
      <c r="B8" s="4" t="s">
        <v>581</v>
      </c>
    </row>
    <row r="9" spans="1:4">
      <c r="A9" s="4" t="s">
        <v>344</v>
      </c>
    </row>
    <row r="10" spans="1:4">
      <c r="A10" s="3" t="s">
        <v>578</v>
      </c>
    </row>
    <row r="11" spans="1:4">
      <c r="A11" s="4" t="s">
        <v>573</v>
      </c>
      <c r="B11" s="7" t="n">
        <v>12300000</v>
      </c>
    </row>
    <row r="12" spans="1:4">
      <c r="A12" s="4" t="s">
        <v>574</v>
      </c>
      <c r="B12" s="4" t="s">
        <v>582</v>
      </c>
    </row>
    <row r="13" spans="1:4">
      <c r="A13" s="4" t="s">
        <v>545</v>
      </c>
    </row>
    <row r="14" spans="1:4">
      <c r="A14" s="3" t="s">
        <v>578</v>
      </c>
    </row>
    <row r="15" spans="1:4">
      <c r="A15" s="4" t="s">
        <v>573</v>
      </c>
      <c r="B15" s="7" t="n">
        <v>12000</v>
      </c>
    </row>
    <row r="16" spans="1:4">
      <c r="A16" s="4" t="s">
        <v>574</v>
      </c>
      <c r="B16" s="4" t="s">
        <v>583</v>
      </c>
    </row>
    <row r="17" spans="1:4">
      <c r="A17" s="4" t="s">
        <v>78</v>
      </c>
    </row>
    <row r="18" spans="1:4">
      <c r="A18" s="3" t="s">
        <v>578</v>
      </c>
    </row>
    <row r="19" spans="1:4">
      <c r="A19" s="4" t="s">
        <v>579</v>
      </c>
      <c r="B19" s="7" t="n">
        <v>525000</v>
      </c>
      <c r="C19" s="6" t="n">
        <v>497000</v>
      </c>
      <c r="D19" s="6" t="n">
        <v>483000</v>
      </c>
    </row>
    <row r="20" spans="1:4">
      <c r="A20" s="4" t="s">
        <v>584</v>
      </c>
    </row>
    <row r="21" spans="1:4">
      <c r="A21" s="3" t="s">
        <v>578</v>
      </c>
    </row>
    <row r="22" spans="1:4">
      <c r="A22" s="4" t="s">
        <v>579</v>
      </c>
      <c r="B22" s="6" t="n">
        <v>4228000</v>
      </c>
      <c r="C22" s="6" t="n">
        <v>4143000</v>
      </c>
      <c r="D22" s="6" t="n">
        <v>4486000</v>
      </c>
    </row>
    <row r="23" spans="1:4">
      <c r="A23" s="4" t="s">
        <v>80</v>
      </c>
    </row>
    <row r="24" spans="1:4">
      <c r="A24" s="3" t="s">
        <v>578</v>
      </c>
    </row>
    <row r="25" spans="1:4">
      <c r="A25" s="4" t="s">
        <v>579</v>
      </c>
      <c r="B25" s="6" t="n">
        <v>4526000</v>
      </c>
      <c r="C25" s="6" t="n">
        <v>4822000</v>
      </c>
      <c r="D25" s="6" t="n">
        <v>4756000</v>
      </c>
    </row>
    <row r="26" spans="1:4">
      <c r="A26" s="4" t="s">
        <v>81</v>
      </c>
    </row>
    <row r="27" spans="1:4">
      <c r="A27" s="3" t="s">
        <v>578</v>
      </c>
    </row>
    <row r="28" spans="1:4">
      <c r="A28" s="4" t="s">
        <v>579</v>
      </c>
      <c r="B28" s="7" t="n">
        <v>6726000</v>
      </c>
      <c r="C28" s="7" t="n">
        <v>7076000</v>
      </c>
      <c r="D28" s="7" t="n">
        <v>773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2</v>
      </c>
    </row>
    <row r="3" spans="1:4">
      <c r="A3" s="3" t="s">
        <v>93</v>
      </c>
    </row>
    <row r="4" spans="1:4">
      <c r="A4" s="4" t="s">
        <v>89</v>
      </c>
      <c r="B4" s="7" t="n">
        <v>-33308</v>
      </c>
      <c r="C4" s="7" t="n">
        <v>-24592</v>
      </c>
      <c r="D4" s="7" t="n">
        <v>-12757</v>
      </c>
    </row>
    <row r="5" spans="1:4">
      <c r="A5" s="3" t="s">
        <v>94</v>
      </c>
    </row>
    <row r="6" spans="1:4">
      <c r="A6" s="4" t="s">
        <v>95</v>
      </c>
      <c r="B6" s="6" t="n">
        <v>2767</v>
      </c>
      <c r="C6" s="6" t="n">
        <v>-27</v>
      </c>
      <c r="D6" s="6" t="n">
        <v>-3</v>
      </c>
    </row>
    <row r="7" spans="1:4">
      <c r="A7" s="4" t="s">
        <v>96</v>
      </c>
      <c r="B7" s="7" t="n">
        <v>-30541</v>
      </c>
      <c r="C7" s="7" t="n">
        <v>-24619</v>
      </c>
      <c r="D7" s="7" t="n">
        <v>-12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25"/>
  </cols>
  <sheetData>
    <row r="1" spans="1:4">
      <c r="A1" s="1" t="s">
        <v>585</v>
      </c>
      <c r="B1" s="2" t="s">
        <v>1</v>
      </c>
    </row>
    <row r="2" spans="1:4">
      <c r="B2" s="2" t="s">
        <v>2</v>
      </c>
      <c r="C2" s="2" t="s">
        <v>30</v>
      </c>
      <c r="D2" s="2" t="s">
        <v>72</v>
      </c>
    </row>
    <row r="3" spans="1:4">
      <c r="A3" s="3" t="s">
        <v>586</v>
      </c>
    </row>
    <row r="4" spans="1:4">
      <c r="A4" s="4" t="s">
        <v>587</v>
      </c>
      <c r="B4" s="4" t="s">
        <v>550</v>
      </c>
    </row>
    <row r="5" spans="1:4">
      <c r="A5" s="4" t="s">
        <v>566</v>
      </c>
    </row>
    <row r="6" spans="1:4">
      <c r="A6" s="3" t="s">
        <v>586</v>
      </c>
    </row>
    <row r="7" spans="1:4">
      <c r="A7" s="4" t="s">
        <v>588</v>
      </c>
      <c r="B7" s="4" t="s">
        <v>589</v>
      </c>
      <c r="C7" s="4" t="s">
        <v>590</v>
      </c>
      <c r="D7" s="4" t="s">
        <v>591</v>
      </c>
    </row>
    <row r="8" spans="1:4">
      <c r="A8" s="4" t="s">
        <v>592</v>
      </c>
      <c r="B8" s="4" t="s">
        <v>593</v>
      </c>
      <c r="C8" s="4" t="s">
        <v>594</v>
      </c>
      <c r="D8" s="4" t="s">
        <v>595</v>
      </c>
    </row>
    <row r="9" spans="1:4">
      <c r="A9" s="4" t="s">
        <v>596</v>
      </c>
      <c r="B9" s="4" t="s">
        <v>571</v>
      </c>
      <c r="C9" s="4" t="s">
        <v>571</v>
      </c>
      <c r="D9" s="4" t="s">
        <v>571</v>
      </c>
    </row>
    <row r="10" spans="1:4">
      <c r="A10" s="4" t="s">
        <v>597</v>
      </c>
      <c r="B10" s="9" t="n">
        <v>6.99</v>
      </c>
      <c r="C10" s="9" t="n">
        <v>7.24</v>
      </c>
      <c r="D10" s="9" t="n">
        <v>7.82</v>
      </c>
    </row>
    <row r="11" spans="1:4">
      <c r="A11" s="4" t="s">
        <v>473</v>
      </c>
    </row>
    <row r="12" spans="1:4">
      <c r="A12" s="3" t="s">
        <v>586</v>
      </c>
    </row>
    <row r="13" spans="1:4">
      <c r="A13" s="4" t="s">
        <v>588</v>
      </c>
      <c r="B13" s="4" t="s">
        <v>598</v>
      </c>
      <c r="C13" s="4" t="s">
        <v>598</v>
      </c>
      <c r="D13" s="4" t="s">
        <v>599</v>
      </c>
    </row>
    <row r="14" spans="1:4">
      <c r="A14" s="4" t="s">
        <v>592</v>
      </c>
      <c r="B14" s="4" t="s">
        <v>600</v>
      </c>
      <c r="C14" s="4" t="s">
        <v>601</v>
      </c>
      <c r="D14" s="4" t="s">
        <v>602</v>
      </c>
    </row>
    <row r="15" spans="1:4">
      <c r="A15" s="4" t="s">
        <v>596</v>
      </c>
      <c r="B15" s="4" t="s">
        <v>603</v>
      </c>
      <c r="C15" s="4" t="s">
        <v>604</v>
      </c>
      <c r="D15" s="4" t="s">
        <v>605</v>
      </c>
    </row>
    <row r="16" spans="1:4">
      <c r="A16" s="4" t="s">
        <v>597</v>
      </c>
      <c r="B16" s="9" t="n">
        <v>13.37</v>
      </c>
      <c r="C16" s="9" t="n">
        <v>14.13</v>
      </c>
      <c r="D16" s="9" t="n">
        <v>14.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606</v>
      </c>
      <c r="B1" s="2" t="s">
        <v>393</v>
      </c>
      <c r="J1" s="2" t="s">
        <v>1</v>
      </c>
    </row>
    <row r="2" spans="1:12">
      <c r="B2" s="2" t="s">
        <v>607</v>
      </c>
      <c r="C2" s="2" t="s">
        <v>608</v>
      </c>
      <c r="D2" s="2" t="s">
        <v>609</v>
      </c>
      <c r="E2" s="2" t="s">
        <v>610</v>
      </c>
      <c r="F2" s="2" t="s">
        <v>285</v>
      </c>
      <c r="G2" s="2" t="s">
        <v>611</v>
      </c>
      <c r="H2" s="2" t="s">
        <v>612</v>
      </c>
      <c r="I2" s="2" t="s">
        <v>613</v>
      </c>
      <c r="J2" s="2" t="s">
        <v>614</v>
      </c>
      <c r="K2" s="2" t="s">
        <v>285</v>
      </c>
      <c r="L2" s="2" t="s">
        <v>306</v>
      </c>
    </row>
    <row r="3" spans="1:12">
      <c r="A3" s="3" t="s">
        <v>615</v>
      </c>
    </row>
    <row r="4" spans="1:12">
      <c r="A4" s="4" t="s">
        <v>616</v>
      </c>
      <c r="J4" s="6" t="n">
        <v>1</v>
      </c>
    </row>
    <row r="5" spans="1:12">
      <c r="A5" s="4" t="s">
        <v>617</v>
      </c>
      <c r="B5" s="6" t="n">
        <v>1</v>
      </c>
      <c r="J5" s="6" t="n">
        <v>1</v>
      </c>
    </row>
    <row r="6" spans="1:12">
      <c r="A6" s="4" t="s">
        <v>76</v>
      </c>
      <c r="B6" s="7" t="n">
        <v>75133</v>
      </c>
      <c r="C6" s="7" t="n">
        <v>73554</v>
      </c>
      <c r="D6" s="7" t="n">
        <v>70619</v>
      </c>
      <c r="E6" s="7" t="n">
        <v>68152</v>
      </c>
      <c r="F6" s="7" t="n">
        <v>69126</v>
      </c>
      <c r="G6" s="7" t="n">
        <v>69101</v>
      </c>
      <c r="H6" s="7" t="n">
        <v>70477</v>
      </c>
      <c r="I6" s="7" t="n">
        <v>67002</v>
      </c>
      <c r="J6" s="7" t="n">
        <v>287458</v>
      </c>
      <c r="K6" s="7" t="n">
        <v>275706</v>
      </c>
      <c r="L6" s="7" t="n">
        <v>261595</v>
      </c>
    </row>
    <row r="7" spans="1:12">
      <c r="A7" s="4" t="s">
        <v>618</v>
      </c>
    </row>
    <row r="8" spans="1:12">
      <c r="A8" s="3" t="s">
        <v>615</v>
      </c>
    </row>
    <row r="9" spans="1:12">
      <c r="A9" s="4" t="s">
        <v>76</v>
      </c>
      <c r="J9" s="6" t="n">
        <v>246008</v>
      </c>
      <c r="K9" s="6" t="n">
        <v>230657</v>
      </c>
      <c r="L9" s="6" t="n">
        <v>223662</v>
      </c>
    </row>
    <row r="10" spans="1:12">
      <c r="A10" s="4" t="s">
        <v>619</v>
      </c>
    </row>
    <row r="11" spans="1:12">
      <c r="A11" s="3" t="s">
        <v>615</v>
      </c>
    </row>
    <row r="12" spans="1:12">
      <c r="A12" s="4" t="s">
        <v>76</v>
      </c>
      <c r="J12" s="7" t="n">
        <v>41450</v>
      </c>
      <c r="K12" s="7" t="n">
        <v>45049</v>
      </c>
      <c r="L12" s="7" t="n">
        <v>3793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72</v>
      </c>
    </row>
    <row r="3" spans="1:4">
      <c r="A3" s="3" t="s">
        <v>621</v>
      </c>
    </row>
    <row r="4" spans="1:4">
      <c r="A4" s="4" t="s">
        <v>622</v>
      </c>
      <c r="B4" s="7" t="n">
        <v>-34276</v>
      </c>
      <c r="C4" s="7" t="n">
        <v>-25337</v>
      </c>
      <c r="D4" s="7" t="n">
        <v>-13294</v>
      </c>
    </row>
    <row r="5" spans="1:4">
      <c r="A5" s="4" t="s">
        <v>623</v>
      </c>
      <c r="B5" s="6" t="n">
        <v>-28</v>
      </c>
      <c r="C5" s="6" t="n">
        <v>1138</v>
      </c>
      <c r="D5" s="6" t="n">
        <v>883</v>
      </c>
    </row>
    <row r="6" spans="1:4">
      <c r="A6" s="4" t="s">
        <v>87</v>
      </c>
      <c r="B6" s="6" t="n">
        <v>-34304</v>
      </c>
      <c r="C6" s="6" t="n">
        <v>-24199</v>
      </c>
      <c r="D6" s="6" t="n">
        <v>-12411</v>
      </c>
    </row>
    <row r="7" spans="1:4">
      <c r="A7" s="3" t="s">
        <v>624</v>
      </c>
    </row>
    <row r="8" spans="1:4">
      <c r="A8" s="4" t="s">
        <v>625</v>
      </c>
      <c r="D8" s="6" t="n">
        <v>-22</v>
      </c>
    </row>
    <row r="9" spans="1:4">
      <c r="A9" s="4" t="s">
        <v>626</v>
      </c>
      <c r="B9" s="6" t="n">
        <v>-15</v>
      </c>
      <c r="C9" s="6" t="n">
        <v>40</v>
      </c>
      <c r="D9" s="6" t="n">
        <v>57</v>
      </c>
    </row>
    <row r="10" spans="1:4">
      <c r="A10" s="4" t="s">
        <v>623</v>
      </c>
      <c r="B10" s="6" t="n">
        <v>566</v>
      </c>
      <c r="C10" s="6" t="n">
        <v>353</v>
      </c>
      <c r="D10" s="6" t="n">
        <v>311</v>
      </c>
    </row>
    <row r="11" spans="1:4">
      <c r="A11" s="3" t="s">
        <v>627</v>
      </c>
    </row>
    <row r="12" spans="1:4">
      <c r="A12" s="4" t="s">
        <v>625</v>
      </c>
      <c r="B12" s="6" t="n">
        <v>-1494</v>
      </c>
    </row>
    <row r="13" spans="1:4">
      <c r="A13" s="4" t="s">
        <v>626</v>
      </c>
      <c r="B13" s="6" t="n">
        <v>-53</v>
      </c>
    </row>
    <row r="14" spans="1:4">
      <c r="A14" s="4" t="s">
        <v>628</v>
      </c>
      <c r="B14" s="6" t="n">
        <v>-996</v>
      </c>
      <c r="C14" s="6" t="n">
        <v>393</v>
      </c>
      <c r="D14" s="6" t="n">
        <v>346</v>
      </c>
    </row>
    <row r="15" spans="1:4">
      <c r="A15" s="3" t="s">
        <v>629</v>
      </c>
    </row>
    <row r="16" spans="1:4">
      <c r="A16" s="4" t="s">
        <v>630</v>
      </c>
      <c r="B16" s="6" t="n">
        <v>-12006</v>
      </c>
      <c r="C16" s="6" t="n">
        <v>-8470</v>
      </c>
      <c r="D16" s="6" t="n">
        <v>-4344</v>
      </c>
    </row>
    <row r="17" spans="1:4">
      <c r="A17" s="4" t="s">
        <v>631</v>
      </c>
      <c r="B17" s="6" t="n">
        <v>782</v>
      </c>
      <c r="C17" s="6" t="n">
        <v>789</v>
      </c>
      <c r="D17" s="6" t="n">
        <v>1149</v>
      </c>
    </row>
    <row r="18" spans="1:4">
      <c r="A18" s="4" t="s">
        <v>632</v>
      </c>
      <c r="B18" s="6" t="n">
        <v>558</v>
      </c>
      <c r="C18" s="6" t="n">
        <v>531</v>
      </c>
      <c r="D18" s="6" t="n">
        <v>507</v>
      </c>
    </row>
    <row r="19" spans="1:4">
      <c r="A19" s="4" t="s">
        <v>633</v>
      </c>
      <c r="B19" s="6" t="n">
        <v>10499</v>
      </c>
      <c r="C19" s="6" t="n">
        <v>7478</v>
      </c>
      <c r="D19" s="6" t="n">
        <v>2999</v>
      </c>
    </row>
    <row r="20" spans="1:4">
      <c r="A20" s="4" t="s">
        <v>634</v>
      </c>
      <c r="B20" s="6" t="n">
        <v>-1494</v>
      </c>
    </row>
    <row r="21" spans="1:4">
      <c r="A21" s="4" t="s">
        <v>635</v>
      </c>
      <c r="B21" s="6" t="n">
        <v>-63</v>
      </c>
      <c r="C21" s="6" t="n">
        <v>26</v>
      </c>
      <c r="D21" s="6" t="n">
        <v>37</v>
      </c>
    </row>
    <row r="22" spans="1:4">
      <c r="A22" s="4" t="s">
        <v>636</v>
      </c>
      <c r="B22" s="6" t="n">
        <v>728</v>
      </c>
      <c r="C22" s="6" t="n">
        <v>39</v>
      </c>
      <c r="D22" s="6" t="n">
        <v>-2</v>
      </c>
    </row>
    <row r="23" spans="1:4">
      <c r="A23" s="4" t="s">
        <v>628</v>
      </c>
      <c r="B23" s="6" t="n">
        <v>-996</v>
      </c>
      <c r="C23" s="6" t="n">
        <v>393</v>
      </c>
      <c r="D23" s="6" t="n">
        <v>346</v>
      </c>
    </row>
    <row r="24" spans="1:4">
      <c r="A24" s="3" t="s">
        <v>637</v>
      </c>
    </row>
    <row r="25" spans="1:4">
      <c r="A25" s="4" t="s">
        <v>638</v>
      </c>
      <c r="B25" s="6" t="n">
        <v>43870</v>
      </c>
      <c r="C25" s="6" t="n">
        <v>35060</v>
      </c>
    </row>
    <row r="26" spans="1:4">
      <c r="A26" s="4" t="s">
        <v>631</v>
      </c>
      <c r="B26" s="6" t="n">
        <v>10850</v>
      </c>
      <c r="C26" s="6" t="n">
        <v>10210</v>
      </c>
    </row>
    <row r="27" spans="1:4">
      <c r="A27" s="4" t="s">
        <v>639</v>
      </c>
      <c r="B27" s="6" t="n">
        <v>15220</v>
      </c>
      <c r="C27" s="6" t="n">
        <v>12500</v>
      </c>
    </row>
    <row r="28" spans="1:4">
      <c r="A28" s="4" t="s">
        <v>640</v>
      </c>
      <c r="B28" s="6" t="n">
        <v>3440</v>
      </c>
      <c r="C28" s="6" t="n">
        <v>3520</v>
      </c>
    </row>
    <row r="29" spans="1:4">
      <c r="A29" s="4" t="s">
        <v>641</v>
      </c>
      <c r="B29" s="6" t="n">
        <v>420</v>
      </c>
      <c r="C29" s="6" t="n">
        <v>3590</v>
      </c>
    </row>
    <row r="30" spans="1:4">
      <c r="A30" s="4" t="s">
        <v>636</v>
      </c>
      <c r="B30" s="6" t="n">
        <v>8080</v>
      </c>
      <c r="C30" s="6" t="n">
        <v>6890</v>
      </c>
    </row>
    <row r="31" spans="1:4">
      <c r="A31" s="4" t="s">
        <v>642</v>
      </c>
      <c r="B31" s="6" t="n">
        <v>81880</v>
      </c>
      <c r="C31" s="6" t="n">
        <v>71770</v>
      </c>
    </row>
    <row r="32" spans="1:4">
      <c r="A32" s="4" t="s">
        <v>643</v>
      </c>
      <c r="B32" s="6" t="n">
        <v>-81880</v>
      </c>
      <c r="C32" s="6" t="n">
        <v>-71770</v>
      </c>
    </row>
    <row r="33" spans="1:4">
      <c r="A33" s="4" t="s">
        <v>644</v>
      </c>
      <c r="B33" s="7" t="n">
        <v>10100</v>
      </c>
      <c r="C33" s="7" t="n">
        <v>9900</v>
      </c>
      <c r="D33" s="7" t="n">
        <v>72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1"/>
  </cols>
  <sheetData>
    <row r="1" spans="1:2">
      <c r="A1" s="1" t="s">
        <v>645</v>
      </c>
      <c r="B1" s="2" t="s">
        <v>1</v>
      </c>
    </row>
    <row r="2" spans="1:2">
      <c r="B2" s="2" t="s">
        <v>424</v>
      </c>
    </row>
    <row r="3" spans="1:2">
      <c r="A3" s="3" t="s">
        <v>638</v>
      </c>
    </row>
    <row r="4" spans="1:2">
      <c r="A4" s="4" t="s">
        <v>646</v>
      </c>
      <c r="B4" s="10" t="n">
        <v>30.7</v>
      </c>
    </row>
    <row r="5" spans="1:2">
      <c r="A5" s="4" t="s">
        <v>625</v>
      </c>
    </row>
    <row r="6" spans="1:2">
      <c r="A6" s="3" t="s">
        <v>638</v>
      </c>
    </row>
    <row r="7" spans="1:2">
      <c r="A7" s="4" t="s">
        <v>638</v>
      </c>
      <c r="B7" s="11" t="n">
        <v>148.5</v>
      </c>
    </row>
    <row r="8" spans="1:2">
      <c r="A8" s="4" t="s">
        <v>647</v>
      </c>
    </row>
    <row r="9" spans="1:2">
      <c r="A9" s="3" t="s">
        <v>638</v>
      </c>
    </row>
    <row r="10" spans="1:2">
      <c r="A10" s="4" t="s">
        <v>648</v>
      </c>
      <c r="B10" s="11" t="n">
        <v>10.7</v>
      </c>
    </row>
    <row r="11" spans="1:2">
      <c r="A11" s="4" t="s">
        <v>626</v>
      </c>
    </row>
    <row r="12" spans="1:2">
      <c r="A12" s="3" t="s">
        <v>638</v>
      </c>
    </row>
    <row r="13" spans="1:2">
      <c r="A13" s="4" t="s">
        <v>638</v>
      </c>
      <c r="B13" s="11" t="n">
        <v>127.2</v>
      </c>
    </row>
    <row r="14" spans="1:2">
      <c r="A14" s="4" t="s">
        <v>649</v>
      </c>
    </row>
    <row r="15" spans="1:2">
      <c r="A15" s="3" t="s">
        <v>638</v>
      </c>
    </row>
    <row r="16" spans="1:2">
      <c r="A16" s="4" t="s">
        <v>648</v>
      </c>
      <c r="B16" s="7" t="n">
        <v>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50</v>
      </c>
      <c r="B1" s="2" t="s">
        <v>1</v>
      </c>
    </row>
    <row r="2" spans="1:4">
      <c r="B2" s="2" t="s">
        <v>2</v>
      </c>
      <c r="C2" s="2" t="s">
        <v>30</v>
      </c>
      <c r="D2" s="2" t="s">
        <v>72</v>
      </c>
    </row>
    <row r="3" spans="1:4">
      <c r="A3" s="3" t="s">
        <v>651</v>
      </c>
    </row>
    <row r="4" spans="1:4">
      <c r="A4" s="4" t="s">
        <v>652</v>
      </c>
      <c r="B4" s="7" t="n">
        <v>1600000</v>
      </c>
      <c r="C4" s="7" t="n">
        <v>2160000</v>
      </c>
      <c r="D4" s="7" t="n">
        <v>875000</v>
      </c>
    </row>
    <row r="5" spans="1:4">
      <c r="A5" s="4" t="s">
        <v>653</v>
      </c>
      <c r="B5" s="6" t="n">
        <v>927000</v>
      </c>
      <c r="D5" s="6" t="n">
        <v>74000</v>
      </c>
    </row>
    <row r="6" spans="1:4">
      <c r="A6" s="4" t="s">
        <v>654</v>
      </c>
      <c r="C6" s="6" t="n">
        <v>-907000</v>
      </c>
    </row>
    <row r="7" spans="1:4">
      <c r="A7" s="4" t="s">
        <v>655</v>
      </c>
      <c r="B7" s="6" t="n">
        <v>320000</v>
      </c>
      <c r="C7" s="6" t="n">
        <v>347000</v>
      </c>
      <c r="D7" s="6" t="n">
        <v>1211000</v>
      </c>
    </row>
    <row r="8" spans="1:4">
      <c r="A8" s="4" t="s">
        <v>656</v>
      </c>
      <c r="B8" s="6" t="n">
        <v>2847000</v>
      </c>
      <c r="C8" s="6" t="n">
        <v>1600000</v>
      </c>
      <c r="D8" s="6" t="n">
        <v>2160000</v>
      </c>
    </row>
    <row r="9" spans="1:4">
      <c r="A9" s="3" t="s">
        <v>657</v>
      </c>
    </row>
    <row r="10" spans="1:4">
      <c r="A10" s="4" t="s">
        <v>658</v>
      </c>
      <c r="B10" s="7" t="n">
        <v>7200</v>
      </c>
      <c r="C10" s="7" t="n">
        <v>6400</v>
      </c>
      <c r="D10" s="7" t="n">
        <v>5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393</v>
      </c>
      <c r="J1" s="2" t="s">
        <v>1</v>
      </c>
    </row>
    <row r="2" spans="1:12">
      <c r="B2" s="2" t="s">
        <v>2</v>
      </c>
      <c r="C2" s="2" t="s">
        <v>660</v>
      </c>
      <c r="D2" s="2" t="s">
        <v>4</v>
      </c>
      <c r="E2" s="2" t="s">
        <v>395</v>
      </c>
      <c r="F2" s="2" t="s">
        <v>30</v>
      </c>
      <c r="G2" s="2" t="s">
        <v>661</v>
      </c>
      <c r="H2" s="2" t="s">
        <v>662</v>
      </c>
      <c r="I2" s="2" t="s">
        <v>663</v>
      </c>
      <c r="J2" s="2" t="s">
        <v>2</v>
      </c>
      <c r="K2" s="2" t="s">
        <v>30</v>
      </c>
      <c r="L2" s="2" t="s">
        <v>72</v>
      </c>
    </row>
    <row r="3" spans="1:12">
      <c r="A3" s="3" t="s">
        <v>184</v>
      </c>
    </row>
    <row r="4" spans="1:12">
      <c r="A4" s="4" t="s">
        <v>76</v>
      </c>
      <c r="B4" s="7" t="n">
        <v>75133</v>
      </c>
      <c r="C4" s="7" t="n">
        <v>73554</v>
      </c>
      <c r="D4" s="7" t="n">
        <v>70619</v>
      </c>
      <c r="E4" s="7" t="n">
        <v>68152</v>
      </c>
      <c r="F4" s="7" t="n">
        <v>69126</v>
      </c>
      <c r="G4" s="7" t="n">
        <v>69101</v>
      </c>
      <c r="H4" s="7" t="n">
        <v>70477</v>
      </c>
      <c r="I4" s="7" t="n">
        <v>67002</v>
      </c>
      <c r="J4" s="7" t="n">
        <v>287458</v>
      </c>
      <c r="K4" s="7" t="n">
        <v>275706</v>
      </c>
      <c r="L4" s="7" t="n">
        <v>261595</v>
      </c>
    </row>
    <row r="5" spans="1:12">
      <c r="A5" s="4" t="s">
        <v>74</v>
      </c>
      <c r="B5" s="6" t="n">
        <v>75133</v>
      </c>
      <c r="C5" s="6" t="n">
        <v>73554</v>
      </c>
      <c r="D5" s="6" t="n">
        <v>70619</v>
      </c>
      <c r="E5" s="6" t="n">
        <v>68152</v>
      </c>
      <c r="F5" s="6" t="n">
        <v>69126</v>
      </c>
      <c r="G5" s="6" t="n">
        <v>69101</v>
      </c>
      <c r="H5" s="6" t="n">
        <v>70477</v>
      </c>
      <c r="I5" s="6" t="n">
        <v>67002</v>
      </c>
      <c r="J5" s="6" t="n">
        <v>287458</v>
      </c>
      <c r="K5" s="6" t="n">
        <v>275706</v>
      </c>
      <c r="L5" s="6" t="n">
        <v>259192</v>
      </c>
    </row>
    <row r="6" spans="1:12">
      <c r="A6" s="4" t="s">
        <v>78</v>
      </c>
      <c r="B6" s="6" t="n">
        <v>14269</v>
      </c>
      <c r="C6" s="6" t="n">
        <v>13718</v>
      </c>
      <c r="D6" s="6" t="n">
        <v>13033</v>
      </c>
      <c r="E6" s="6" t="n">
        <v>12762</v>
      </c>
      <c r="F6" s="6" t="n">
        <v>12501</v>
      </c>
      <c r="G6" s="6" t="n">
        <v>11979</v>
      </c>
      <c r="H6" s="6" t="n">
        <v>12207</v>
      </c>
      <c r="I6" s="6" t="n">
        <v>12055</v>
      </c>
      <c r="J6" s="6" t="n">
        <v>53782</v>
      </c>
      <c r="K6" s="6" t="n">
        <v>48742</v>
      </c>
      <c r="L6" s="6" t="n">
        <v>42100</v>
      </c>
    </row>
    <row r="7" spans="1:12">
      <c r="A7" s="4" t="s">
        <v>89</v>
      </c>
      <c r="B7" s="7" t="n">
        <v>-2735</v>
      </c>
      <c r="C7" s="7" t="n">
        <v>-11843</v>
      </c>
      <c r="D7" s="7" t="n">
        <v>-9237</v>
      </c>
      <c r="E7" s="7" t="n">
        <v>-9493</v>
      </c>
      <c r="F7" s="7" t="n">
        <v>-6267</v>
      </c>
      <c r="G7" s="7" t="n">
        <v>-6262</v>
      </c>
      <c r="H7" s="7" t="n">
        <v>-4618</v>
      </c>
      <c r="I7" s="7" t="n">
        <v>-7445</v>
      </c>
      <c r="J7" s="7" t="n">
        <v>-33308</v>
      </c>
      <c r="K7" s="7" t="n">
        <v>-24592</v>
      </c>
      <c r="L7" s="7" t="n">
        <v>-12757</v>
      </c>
    </row>
    <row r="8" spans="1:12">
      <c r="A8" s="4" t="s">
        <v>90</v>
      </c>
      <c r="B8" s="9" t="n">
        <v>-0.08</v>
      </c>
      <c r="C8" s="9" t="n">
        <v>-0.36</v>
      </c>
      <c r="D8" s="9" t="n">
        <v>-0.29</v>
      </c>
      <c r="E8" s="9" t="n">
        <v>-0.3</v>
      </c>
      <c r="F8" s="9" t="n">
        <v>-0.2</v>
      </c>
      <c r="G8" s="9" t="n">
        <v>-0.2</v>
      </c>
      <c r="H8" s="9" t="n">
        <v>-0.15</v>
      </c>
      <c r="I8" s="9" t="n">
        <v>-0.24</v>
      </c>
      <c r="J8" s="9" t="n">
        <v>-1.03</v>
      </c>
      <c r="K8" s="9" t="n">
        <v>-0.78</v>
      </c>
      <c r="L8" s="9" t="n">
        <v>-0.4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2</v>
      </c>
    </row>
    <row r="3" spans="1:4">
      <c r="A3" s="3" t="s">
        <v>665</v>
      </c>
    </row>
    <row r="4" spans="1:4">
      <c r="A4" s="4" t="s">
        <v>666</v>
      </c>
      <c r="B4" s="7" t="n">
        <v>3628</v>
      </c>
      <c r="C4" s="7" t="n">
        <v>1907</v>
      </c>
      <c r="D4" s="7" t="n">
        <v>1133</v>
      </c>
    </row>
    <row r="5" spans="1:4">
      <c r="A5" s="4" t="s">
        <v>667</v>
      </c>
      <c r="B5" s="6" t="n">
        <v>5542</v>
      </c>
      <c r="C5" s="6" t="n">
        <v>7104</v>
      </c>
      <c r="D5" s="6" t="n">
        <v>6169</v>
      </c>
    </row>
    <row r="6" spans="1:4">
      <c r="A6" s="4" t="s">
        <v>668</v>
      </c>
      <c r="B6" s="6" t="n">
        <v>5182</v>
      </c>
      <c r="C6" s="6" t="n">
        <v>5383</v>
      </c>
      <c r="D6" s="6" t="n">
        <v>5395</v>
      </c>
    </row>
    <row r="7" spans="1:4">
      <c r="A7" s="4" t="s">
        <v>669</v>
      </c>
      <c r="B7" s="7" t="n">
        <v>3988</v>
      </c>
      <c r="C7" s="7" t="n">
        <v>3628</v>
      </c>
      <c r="D7" s="7" t="n">
        <v>19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72</v>
      </c>
    </row>
    <row r="3" spans="1:4">
      <c r="A3" s="3" t="s">
        <v>93</v>
      </c>
    </row>
    <row r="4" spans="1:4">
      <c r="A4" s="4" t="s">
        <v>98</v>
      </c>
      <c r="B4" s="7" t="n">
        <v>1548</v>
      </c>
      <c r="C4" s="7" t="n">
        <v>0</v>
      </c>
      <c r="D4"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23"/>
    <col customWidth="1" max="7" min="7" width="11"/>
  </cols>
  <sheetData>
    <row r="1" spans="1:7">
      <c r="A1" s="1" t="s">
        <v>99</v>
      </c>
      <c r="B1" s="2" t="s">
        <v>100</v>
      </c>
      <c r="C1" s="2" t="s">
        <v>101</v>
      </c>
      <c r="D1" s="2" t="s">
        <v>102</v>
      </c>
      <c r="E1" s="2" t="s">
        <v>103</v>
      </c>
      <c r="F1" s="2" t="s">
        <v>104</v>
      </c>
      <c r="G1" s="2" t="s">
        <v>105</v>
      </c>
    </row>
    <row r="2" spans="1:7">
      <c r="A2" s="4" t="s">
        <v>106</v>
      </c>
      <c r="B2" s="7" t="n">
        <v>3</v>
      </c>
      <c r="C2" s="7" t="n">
        <v>313915</v>
      </c>
      <c r="D2" s="7" t="n">
        <v>15</v>
      </c>
      <c r="E2" s="7" t="n">
        <v>-157512</v>
      </c>
      <c r="F2" s="7" t="n">
        <v>-30095</v>
      </c>
      <c r="G2" s="7" t="n">
        <v>126326</v>
      </c>
    </row>
    <row r="3" spans="1:7">
      <c r="A3" s="4" t="s">
        <v>107</v>
      </c>
      <c r="B3" s="6" t="n">
        <v>29954000</v>
      </c>
    </row>
    <row r="4" spans="1:7">
      <c r="A4" s="3" t="s">
        <v>108</v>
      </c>
    </row>
    <row r="5" spans="1:7">
      <c r="A5" s="4" t="s">
        <v>109</v>
      </c>
      <c r="C5" s="6" t="n">
        <v>9725</v>
      </c>
      <c r="G5" s="6" t="n">
        <v>9725</v>
      </c>
    </row>
    <row r="6" spans="1:7">
      <c r="A6" s="4" t="s">
        <v>110</v>
      </c>
      <c r="B6" s="6" t="n">
        <v>926000</v>
      </c>
    </row>
    <row r="7" spans="1:7">
      <c r="A7" s="4" t="s">
        <v>111</v>
      </c>
      <c r="C7" s="6" t="n">
        <v>4018</v>
      </c>
      <c r="G7" s="6" t="n">
        <v>4018</v>
      </c>
    </row>
    <row r="8" spans="1:7">
      <c r="A8" s="4" t="s">
        <v>112</v>
      </c>
      <c r="B8" s="6" t="n">
        <v>153000</v>
      </c>
    </row>
    <row r="9" spans="1:7">
      <c r="A9" s="4" t="s">
        <v>113</v>
      </c>
      <c r="C9" s="6" t="n">
        <v>230</v>
      </c>
      <c r="G9" s="6" t="n">
        <v>230</v>
      </c>
    </row>
    <row r="10" spans="1:7">
      <c r="A10" s="4" t="s">
        <v>114</v>
      </c>
      <c r="B10" s="6" t="n">
        <v>8000</v>
      </c>
    </row>
    <row r="11" spans="1:7">
      <c r="A11" s="4" t="s">
        <v>115</v>
      </c>
      <c r="C11" s="6" t="n">
        <v>17457</v>
      </c>
      <c r="G11" s="6" t="n">
        <v>17457</v>
      </c>
    </row>
    <row r="12" spans="1:7">
      <c r="A12" s="4" t="s">
        <v>116</v>
      </c>
      <c r="F12" s="6" t="n">
        <v>-15</v>
      </c>
      <c r="G12" s="6" t="n">
        <v>-15</v>
      </c>
    </row>
    <row r="13" spans="1:7">
      <c r="A13" s="4" t="s">
        <v>117</v>
      </c>
      <c r="B13" s="6" t="n">
        <v>-77000</v>
      </c>
    </row>
    <row r="14" spans="1:7">
      <c r="A14" s="4" t="s">
        <v>89</v>
      </c>
      <c r="E14" s="6" t="n">
        <v>-12757</v>
      </c>
      <c r="G14" s="6" t="n">
        <v>-12757</v>
      </c>
    </row>
    <row r="15" spans="1:7">
      <c r="A15" s="4" t="s">
        <v>118</v>
      </c>
      <c r="D15" s="6" t="n">
        <v>-3</v>
      </c>
      <c r="G15" s="6" t="n">
        <v>-3</v>
      </c>
    </row>
    <row r="16" spans="1:7">
      <c r="A16" s="4" t="s">
        <v>119</v>
      </c>
      <c r="B16" s="7" t="n">
        <v>3</v>
      </c>
      <c r="C16" s="6" t="n">
        <v>345345</v>
      </c>
      <c r="D16" s="6" t="n">
        <v>12</v>
      </c>
      <c r="E16" s="6" t="n">
        <v>-170269</v>
      </c>
      <c r="F16" s="6" t="n">
        <v>-30110</v>
      </c>
      <c r="G16" s="6" t="n">
        <v>144981</v>
      </c>
    </row>
    <row r="17" spans="1:7">
      <c r="A17" s="4" t="s">
        <v>120</v>
      </c>
      <c r="B17" s="6" t="n">
        <v>30964000</v>
      </c>
    </row>
    <row r="18" spans="1:7">
      <c r="A18" s="3" t="s">
        <v>108</v>
      </c>
    </row>
    <row r="19" spans="1:7">
      <c r="A19" s="4" t="s">
        <v>109</v>
      </c>
      <c r="C19" s="6" t="n">
        <v>4156</v>
      </c>
      <c r="G19" s="6" t="n">
        <v>4156</v>
      </c>
    </row>
    <row r="20" spans="1:7">
      <c r="A20" s="4" t="s">
        <v>110</v>
      </c>
      <c r="B20" s="6" t="n">
        <v>748000</v>
      </c>
    </row>
    <row r="21" spans="1:7">
      <c r="A21" s="4" t="s">
        <v>111</v>
      </c>
      <c r="C21" s="6" t="n">
        <v>4227</v>
      </c>
      <c r="G21" s="6" t="n">
        <v>4227</v>
      </c>
    </row>
    <row r="22" spans="1:7">
      <c r="A22" s="4" t="s">
        <v>112</v>
      </c>
      <c r="B22" s="6" t="n">
        <v>191000</v>
      </c>
    </row>
    <row r="23" spans="1:7">
      <c r="A23" s="4" t="s">
        <v>113</v>
      </c>
      <c r="C23" s="6" t="n">
        <v>230</v>
      </c>
      <c r="G23" s="6" t="n">
        <v>230</v>
      </c>
    </row>
    <row r="24" spans="1:7">
      <c r="A24" s="4" t="s">
        <v>114</v>
      </c>
      <c r="B24" s="6" t="n">
        <v>8000</v>
      </c>
    </row>
    <row r="25" spans="1:7">
      <c r="A25" s="4" t="s">
        <v>115</v>
      </c>
      <c r="C25" s="6" t="n">
        <v>16410</v>
      </c>
      <c r="G25" s="6" t="n">
        <v>16410</v>
      </c>
    </row>
    <row r="26" spans="1:7">
      <c r="A26" s="4" t="s">
        <v>121</v>
      </c>
      <c r="C26" s="6" t="n">
        <v>128</v>
      </c>
      <c r="G26" s="6" t="n">
        <v>128</v>
      </c>
    </row>
    <row r="27" spans="1:7">
      <c r="A27" s="4" t="s">
        <v>89</v>
      </c>
      <c r="E27" s="6" t="n">
        <v>-24592</v>
      </c>
      <c r="G27" s="6" t="n">
        <v>-24592</v>
      </c>
    </row>
    <row r="28" spans="1:7">
      <c r="A28" s="4" t="s">
        <v>118</v>
      </c>
      <c r="D28" s="6" t="n">
        <v>-27</v>
      </c>
      <c r="G28" s="6" t="n">
        <v>-27</v>
      </c>
    </row>
    <row r="29" spans="1:7">
      <c r="A29" s="4" t="s">
        <v>122</v>
      </c>
      <c r="B29" s="7" t="n">
        <v>3</v>
      </c>
      <c r="C29" s="6" t="n">
        <v>370496</v>
      </c>
      <c r="D29" s="6" t="n">
        <v>-15</v>
      </c>
      <c r="E29" s="6" t="n">
        <v>-194861</v>
      </c>
      <c r="F29" s="6" t="n">
        <v>-30110</v>
      </c>
      <c r="G29" s="7" t="n">
        <v>145513</v>
      </c>
    </row>
    <row r="30" spans="1:7">
      <c r="A30" s="4" t="s">
        <v>123</v>
      </c>
      <c r="B30" s="6" t="n">
        <v>31911000</v>
      </c>
      <c r="G30" s="6" t="n">
        <v>31911901</v>
      </c>
    </row>
    <row r="31" spans="1:7">
      <c r="A31" s="3" t="s">
        <v>108</v>
      </c>
    </row>
    <row r="32" spans="1:7">
      <c r="A32" s="4" t="s">
        <v>109</v>
      </c>
      <c r="C32" s="6" t="n">
        <v>3664</v>
      </c>
      <c r="G32" s="7" t="n">
        <v>3664</v>
      </c>
    </row>
    <row r="33" spans="1:7">
      <c r="A33" s="4" t="s">
        <v>110</v>
      </c>
      <c r="B33" s="6" t="n">
        <v>678000</v>
      </c>
    </row>
    <row r="34" spans="1:7">
      <c r="A34" s="4" t="s">
        <v>111</v>
      </c>
      <c r="C34" s="6" t="n">
        <v>4694</v>
      </c>
      <c r="G34" s="6" t="n">
        <v>4694</v>
      </c>
    </row>
    <row r="35" spans="1:7">
      <c r="A35" s="4" t="s">
        <v>112</v>
      </c>
      <c r="B35" s="6" t="n">
        <v>204000</v>
      </c>
    </row>
    <row r="36" spans="1:7">
      <c r="A36" s="4" t="s">
        <v>113</v>
      </c>
      <c r="C36" s="6" t="n">
        <v>200</v>
      </c>
      <c r="G36" s="6" t="n">
        <v>200</v>
      </c>
    </row>
    <row r="37" spans="1:7">
      <c r="A37" s="4" t="s">
        <v>114</v>
      </c>
      <c r="B37" s="6" t="n">
        <v>7000</v>
      </c>
    </row>
    <row r="38" spans="1:7">
      <c r="A38" s="4" t="s">
        <v>115</v>
      </c>
      <c r="C38" s="6" t="n">
        <v>16005</v>
      </c>
      <c r="G38" s="6" t="n">
        <v>16005</v>
      </c>
    </row>
    <row r="39" spans="1:7">
      <c r="A39" s="4" t="s">
        <v>89</v>
      </c>
      <c r="E39" s="6" t="n">
        <v>-33308</v>
      </c>
      <c r="G39" s="6" t="n">
        <v>-33308</v>
      </c>
    </row>
    <row r="40" spans="1:7">
      <c r="A40" s="4" t="s">
        <v>118</v>
      </c>
      <c r="D40" s="6" t="n">
        <v>2767</v>
      </c>
      <c r="G40" s="6" t="n">
        <v>2767</v>
      </c>
    </row>
    <row r="41" spans="1:7">
      <c r="A41" s="4" t="s">
        <v>124</v>
      </c>
      <c r="B41" s="7" t="n">
        <v>3</v>
      </c>
      <c r="C41" s="7" t="n">
        <v>395059</v>
      </c>
      <c r="D41" s="7" t="n">
        <v>2752</v>
      </c>
      <c r="E41" s="7" t="n">
        <v>-228169</v>
      </c>
      <c r="F41" s="7" t="n">
        <v>-30110</v>
      </c>
      <c r="G41" s="7" t="n">
        <v>139535</v>
      </c>
    </row>
    <row r="42" spans="1:7">
      <c r="A42" s="4" t="s">
        <v>125</v>
      </c>
      <c r="B42" s="6" t="n">
        <v>32800000</v>
      </c>
      <c r="G42" s="6" t="n">
        <v>328004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2</v>
      </c>
    </row>
    <row r="3" spans="1:4">
      <c r="A3" s="3" t="s">
        <v>127</v>
      </c>
    </row>
    <row r="4" spans="1:4">
      <c r="A4" s="4" t="s">
        <v>89</v>
      </c>
      <c r="B4" s="7" t="n">
        <v>-33308000</v>
      </c>
      <c r="C4" s="7" t="n">
        <v>-24592000</v>
      </c>
      <c r="D4" s="7" t="n">
        <v>-12757000</v>
      </c>
    </row>
    <row r="5" spans="1:4">
      <c r="A5" s="3" t="s">
        <v>128</v>
      </c>
    </row>
    <row r="6" spans="1:4">
      <c r="A6" s="4" t="s">
        <v>129</v>
      </c>
      <c r="B6" s="6" t="n">
        <v>7069000</v>
      </c>
      <c r="C6" s="6" t="n">
        <v>6870000</v>
      </c>
      <c r="D6" s="6" t="n">
        <v>6324000</v>
      </c>
    </row>
    <row r="7" spans="1:4">
      <c r="A7" s="4" t="s">
        <v>130</v>
      </c>
      <c r="B7" s="6" t="n">
        <v>16005000</v>
      </c>
      <c r="C7" s="6" t="n">
        <v>16538000</v>
      </c>
      <c r="D7" s="6" t="n">
        <v>17457000</v>
      </c>
    </row>
    <row r="8" spans="1:4">
      <c r="A8" s="4" t="s">
        <v>131</v>
      </c>
      <c r="B8" s="6" t="n">
        <v>635000</v>
      </c>
      <c r="D8" s="6" t="n">
        <v>663000</v>
      </c>
    </row>
    <row r="9" spans="1:4">
      <c r="A9" s="4" t="s">
        <v>132</v>
      </c>
      <c r="B9" s="6" t="n">
        <v>123000</v>
      </c>
      <c r="C9" s="6" t="n">
        <v>375000</v>
      </c>
    </row>
    <row r="10" spans="1:4">
      <c r="A10" s="4" t="s">
        <v>133</v>
      </c>
      <c r="B10" s="6" t="n">
        <v>200000</v>
      </c>
      <c r="C10" s="6" t="n">
        <v>230000</v>
      </c>
      <c r="D10" s="6" t="n">
        <v>230000</v>
      </c>
    </row>
    <row r="11" spans="1:4">
      <c r="A11" s="4" t="s">
        <v>134</v>
      </c>
      <c r="B11" s="6" t="n">
        <v>-80000</v>
      </c>
      <c r="C11" s="6" t="n">
        <v>-51000</v>
      </c>
    </row>
    <row r="12" spans="1:4">
      <c r="A12" s="4" t="s">
        <v>135</v>
      </c>
      <c r="B12" s="6" t="n">
        <v>-1548000</v>
      </c>
    </row>
    <row r="13" spans="1:4">
      <c r="A13" s="4" t="s">
        <v>84</v>
      </c>
      <c r="D13" s="6" t="n">
        <v>643000</v>
      </c>
    </row>
    <row r="14" spans="1:4">
      <c r="A14" s="3" t="s">
        <v>136</v>
      </c>
    </row>
    <row r="15" spans="1:4">
      <c r="A15" s="4" t="s">
        <v>137</v>
      </c>
      <c r="B15" s="6" t="n">
        <v>-2248000</v>
      </c>
      <c r="C15" s="6" t="n">
        <v>-5470000</v>
      </c>
      <c r="D15" s="6" t="n">
        <v>-7193000</v>
      </c>
    </row>
    <row r="16" spans="1:4">
      <c r="A16" s="4" t="s">
        <v>138</v>
      </c>
      <c r="B16" s="6" t="n">
        <v>-1292000</v>
      </c>
      <c r="C16" s="6" t="n">
        <v>741000</v>
      </c>
      <c r="D16" s="6" t="n">
        <v>-1448000</v>
      </c>
    </row>
    <row r="17" spans="1:4">
      <c r="A17" s="4" t="s">
        <v>41</v>
      </c>
      <c r="B17" s="6" t="n">
        <v>949000</v>
      </c>
      <c r="C17" s="6" t="n">
        <v>985000</v>
      </c>
      <c r="D17" s="6" t="n">
        <v>1238000</v>
      </c>
    </row>
    <row r="18" spans="1:4">
      <c r="A18" s="4" t="s">
        <v>42</v>
      </c>
      <c r="B18" s="6" t="n">
        <v>4531000</v>
      </c>
      <c r="C18" s="6" t="n">
        <v>3824000</v>
      </c>
      <c r="D18" s="6" t="n">
        <v>1886000</v>
      </c>
    </row>
    <row r="19" spans="1:4">
      <c r="A19" s="4" t="s">
        <v>139</v>
      </c>
      <c r="B19" s="6" t="n">
        <v>-2963000</v>
      </c>
      <c r="C19" s="6" t="n">
        <v>3088000</v>
      </c>
      <c r="D19" s="6" t="n">
        <v>1297000</v>
      </c>
    </row>
    <row r="20" spans="1:4">
      <c r="A20" s="4" t="s">
        <v>45</v>
      </c>
      <c r="B20" s="6" t="n">
        <v>96000</v>
      </c>
      <c r="C20" s="6" t="n">
        <v>-251000</v>
      </c>
      <c r="D20" s="6" t="n">
        <v>212000</v>
      </c>
    </row>
    <row r="21" spans="1:4">
      <c r="A21" s="4" t="s">
        <v>140</v>
      </c>
      <c r="B21" s="6" t="n">
        <v>-11831000</v>
      </c>
      <c r="C21" s="6" t="n">
        <v>2287000</v>
      </c>
      <c r="D21" s="6" t="n">
        <v>8552000</v>
      </c>
    </row>
    <row r="22" spans="1:4">
      <c r="A22" s="3" t="s">
        <v>141</v>
      </c>
    </row>
    <row r="23" spans="1:4">
      <c r="A23" s="4" t="s">
        <v>142</v>
      </c>
      <c r="B23" s="6" t="n">
        <v>-23483000</v>
      </c>
      <c r="C23" s="6" t="n">
        <v>-10455000</v>
      </c>
      <c r="D23" s="6" t="n">
        <v>-11008000</v>
      </c>
    </row>
    <row r="24" spans="1:4">
      <c r="A24" s="4" t="s">
        <v>143</v>
      </c>
      <c r="B24" s="6" t="n">
        <v>70000</v>
      </c>
      <c r="C24" s="6" t="n">
        <v>122000</v>
      </c>
      <c r="D24" s="6" t="n">
        <v>16000</v>
      </c>
    </row>
    <row r="25" spans="1:4">
      <c r="A25" s="4" t="s">
        <v>144</v>
      </c>
      <c r="B25" s="6" t="n">
        <v>-76743000</v>
      </c>
      <c r="C25" s="6" t="n">
        <v>-96800000</v>
      </c>
      <c r="D25" s="6" t="n">
        <v>-107183000</v>
      </c>
    </row>
    <row r="26" spans="1:4">
      <c r="A26" s="4" t="s">
        <v>145</v>
      </c>
      <c r="B26" s="6" t="n">
        <v>106439000</v>
      </c>
      <c r="C26" s="6" t="n">
        <v>94910000</v>
      </c>
      <c r="D26" s="6" t="n">
        <v>116169000</v>
      </c>
    </row>
    <row r="27" spans="1:4">
      <c r="A27" s="4" t="s">
        <v>146</v>
      </c>
      <c r="C27" s="6" t="n">
        <v>-2000000</v>
      </c>
      <c r="D27" s="6" t="n">
        <v>-5000000</v>
      </c>
    </row>
    <row r="28" spans="1:4">
      <c r="A28" s="4" t="s">
        <v>147</v>
      </c>
      <c r="B28" s="6" t="n">
        <v>6283000</v>
      </c>
      <c r="C28" s="6" t="n">
        <v>-14223000</v>
      </c>
      <c r="D28" s="6" t="n">
        <v>-7006000</v>
      </c>
    </row>
    <row r="29" spans="1:4">
      <c r="A29" s="3" t="s">
        <v>148</v>
      </c>
    </row>
    <row r="30" spans="1:4">
      <c r="A30" s="4" t="s">
        <v>149</v>
      </c>
      <c r="B30" s="6" t="n">
        <v>12197000</v>
      </c>
      <c r="C30" s="6" t="n">
        <v>12030000</v>
      </c>
      <c r="D30" s="6" t="n">
        <v>16588000</v>
      </c>
    </row>
    <row r="31" spans="1:4">
      <c r="A31" s="4" t="s">
        <v>150</v>
      </c>
      <c r="B31" s="6" t="n">
        <v>-3842000</v>
      </c>
      <c r="C31" s="6" t="n">
        <v>-3647000</v>
      </c>
      <c r="D31" s="6" t="n">
        <v>-2845000</v>
      </c>
    </row>
    <row r="32" spans="1:4">
      <c r="A32" s="4" t="s">
        <v>116</v>
      </c>
      <c r="D32" s="6" t="n">
        <v>-15000</v>
      </c>
    </row>
    <row r="33" spans="1:4">
      <c r="A33" s="4" t="s">
        <v>151</v>
      </c>
      <c r="B33" s="6" t="n">
        <v>8355000</v>
      </c>
      <c r="C33" s="6" t="n">
        <v>8383000</v>
      </c>
      <c r="D33" s="6" t="n">
        <v>13728000</v>
      </c>
    </row>
    <row r="34" spans="1:4">
      <c r="A34" s="4" t="s">
        <v>152</v>
      </c>
      <c r="B34" s="6" t="n">
        <v>2807000</v>
      </c>
      <c r="C34" s="6" t="n">
        <v>-3553000</v>
      </c>
      <c r="D34" s="6" t="n">
        <v>15274000</v>
      </c>
    </row>
    <row r="35" spans="1:4">
      <c r="A35" s="4" t="s">
        <v>153</v>
      </c>
      <c r="B35" s="6" t="n">
        <v>29726000</v>
      </c>
      <c r="C35" s="6" t="n">
        <v>33279000</v>
      </c>
      <c r="D35" s="6" t="n">
        <v>18005000</v>
      </c>
    </row>
    <row r="36" spans="1:4">
      <c r="A36" s="4" t="s">
        <v>154</v>
      </c>
      <c r="B36" s="6" t="n">
        <v>32533000</v>
      </c>
      <c r="C36" s="6" t="n">
        <v>29726000</v>
      </c>
      <c r="D36" s="6" t="n">
        <v>33279000</v>
      </c>
    </row>
    <row r="37" spans="1:4">
      <c r="A37" s="3" t="s">
        <v>155</v>
      </c>
    </row>
    <row r="38" spans="1:4">
      <c r="A38" s="4" t="s">
        <v>156</v>
      </c>
      <c r="B38" s="6" t="n">
        <v>459000</v>
      </c>
      <c r="C38" s="6" t="n">
        <v>432000</v>
      </c>
      <c r="D38" s="6" t="n">
        <v>336000</v>
      </c>
    </row>
    <row r="39" spans="1:4">
      <c r="A39" s="3" t="s">
        <v>157</v>
      </c>
    </row>
    <row r="40" spans="1:4">
      <c r="A40" s="4" t="s">
        <v>158</v>
      </c>
      <c r="B40" s="6" t="n">
        <v>3847000</v>
      </c>
      <c r="C40" s="7" t="n">
        <v>1809000</v>
      </c>
      <c r="D40" s="7" t="n">
        <v>1138000</v>
      </c>
    </row>
    <row r="41" spans="1:4">
      <c r="A41" s="4" t="s">
        <v>159</v>
      </c>
      <c r="B41" s="7" t="n">
        <v>426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Organization and Summary of Sig</vt:lpstr>
      <vt:lpstr>Net Income (Loss) Per Share</vt:lpstr>
      <vt:lpstr>Fair Value Measurements</vt:lpstr>
      <vt:lpstr>Property and Equipment</vt:lpstr>
      <vt:lpstr>Accrued Expenses and Other Curr</vt:lpstr>
      <vt:lpstr>Collaboration and Commercial Te</vt:lpstr>
      <vt:lpstr>Commitments and Contingencies</vt:lpstr>
      <vt:lpstr>Capital Stock</vt:lpstr>
      <vt:lpstr>Stock-Based Compensation</vt:lpstr>
      <vt:lpstr>Segment Information</vt:lpstr>
      <vt:lpstr>Income Taxes</vt:lpstr>
      <vt:lpstr>Selected Quarterly Financial Da</vt:lpstr>
      <vt:lpstr>SCHEDULE II VALUATION AND QUALI</vt:lpstr>
      <vt:lpstr>Organization and Summary of S22</vt:lpstr>
      <vt:lpstr>Fair Value Measurements (Tables</vt:lpstr>
      <vt:lpstr>Property and Equipment (Tables)</vt:lpstr>
      <vt:lpstr>Accrued Expenses and Other Cu25</vt:lpstr>
      <vt:lpstr>Commitments and Contingencies (</vt:lpstr>
      <vt:lpstr>Capital Stock (Tables)</vt:lpstr>
      <vt:lpstr>Stock-Based Compensation (Table</vt:lpstr>
      <vt:lpstr>Segment Information (Tables)</vt:lpstr>
      <vt:lpstr>Income Taxes (Tables)</vt:lpstr>
      <vt:lpstr>Selected Quarterly Financial 31</vt:lpstr>
      <vt:lpstr>Organization and Summary of S32</vt:lpstr>
      <vt:lpstr>Organization and Summary of S33</vt:lpstr>
      <vt:lpstr>Organization and Summary of S34</vt:lpstr>
      <vt:lpstr>Net Loss Per Share (Details)</vt:lpstr>
      <vt:lpstr>Fair Value Measurements (Detail</vt:lpstr>
      <vt:lpstr>Fair Value Measurements Availab</vt:lpstr>
      <vt:lpstr>Fair Value Measurements Avail38</vt:lpstr>
      <vt:lpstr>Property and Equipment (Details</vt:lpstr>
      <vt:lpstr>Accrued Expenses and Other Cu40</vt:lpstr>
      <vt:lpstr>Collaboration and Commercial 41</vt:lpstr>
      <vt:lpstr>Collaboration and Commercial 42</vt:lpstr>
      <vt:lpstr>Commitments and Contingencies43</vt:lpstr>
      <vt:lpstr>Capital Stock (Details)</vt:lpstr>
      <vt:lpstr>Stock-Based Compensation Narrat</vt:lpstr>
      <vt:lpstr>Stock-Based Compensation Stock </vt:lpstr>
      <vt:lpstr>Stock-Based Compensation RSU Ac</vt:lpstr>
      <vt:lpstr>Stock-Based Compensation Employ</vt:lpstr>
      <vt:lpstr>Stock-Based Compensation Empl49</vt:lpstr>
      <vt:lpstr>Stock-Based Compensation Valuat</vt:lpstr>
      <vt:lpstr>Segment Information (Details)</vt:lpstr>
      <vt:lpstr>Income Taxes (Details)</vt:lpstr>
      <vt:lpstr>Income Taxes Net Operating Loss</vt:lpstr>
      <vt:lpstr>Income Taxes Activity Related t</vt:lpstr>
      <vt:lpstr>Selected Quarterly Financial 55</vt:lpstr>
      <vt:lpstr>SCHEDULE II VALUATION AND QUA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7:16:37Z</dcterms:created>
  <dcterms:modified xmlns:dcterms="http://purl.org/dc/terms/" xmlns:xsi="http://www.w3.org/2001/XMLSchema-instance" xsi:type="dcterms:W3CDTF">2016-03-09T17:16:37Z</dcterms:modified>
  <dc:title xmlns:dc="http://purl.org/dc/elements/1.1/">Untitled</dc:title>
  <dc:description xmlns:dc="http://purl.org/dc/elements/1.1/"/>
  <dc:subject xmlns:dc="http://purl.org/dc/elements/1.1/"/>
  <cp:keywords/>
  <cp:category/>
</cp:coreProperties>
</file>